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Discontinued Operations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Segment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Discontinued Operations - Addit" sheetId="31" state="visible" r:id="rId31"/>
    <sheet xmlns:r="http://schemas.openxmlformats.org/officeDocument/2006/relationships" name="Discontinued Operations - Summa" sheetId="32" state="visible" r:id="rId32"/>
    <sheet xmlns:r="http://schemas.openxmlformats.org/officeDocument/2006/relationships" name="Discontinued Operations - Sum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bt - Summary of Long term Deb" sheetId="37" state="visible" r:id="rId37"/>
    <sheet xmlns:r="http://schemas.openxmlformats.org/officeDocument/2006/relationships" name="Debt - Additional Information ("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Related Party Transactions - Ad" sheetId="42" state="visible" r:id="rId42"/>
    <sheet xmlns:r="http://schemas.openxmlformats.org/officeDocument/2006/relationships" name="Income Taxes - Additional Infor" sheetId="43" state="visible" r:id="rId43"/>
    <sheet xmlns:r="http://schemas.openxmlformats.org/officeDocument/2006/relationships" name="Segments - Additional Informati" sheetId="44" state="visible" r:id="rId44"/>
    <sheet xmlns:r="http://schemas.openxmlformats.org/officeDocument/2006/relationships" name="Segments - Summary of Revenues " sheetId="45" state="visible" r:id="rId45"/>
    <sheet xmlns:r="http://schemas.openxmlformats.org/officeDocument/2006/relationships" name="Commitments and Contingencies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 Based Compensation - Summ" sheetId="50" state="visible" r:id="rId50"/>
    <sheet xmlns:r="http://schemas.openxmlformats.org/officeDocument/2006/relationships" name="Stock Based Compensation - Su_2" sheetId="51" state="visible" r:id="rId51"/>
    <sheet xmlns:r="http://schemas.openxmlformats.org/officeDocument/2006/relationships" name="Stock-Based Compensation - Su_3" sheetId="52" state="visible" r:id="rId52"/>
    <sheet xmlns:r="http://schemas.openxmlformats.org/officeDocument/2006/relationships" name="Earnings Per Share - Summary of" sheetId="53" state="visible" r:id="rId53"/>
    <sheet xmlns:r="http://schemas.openxmlformats.org/officeDocument/2006/relationships" name="Earnings Per Share - Additional"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Registrant Name</t>
        </is>
      </c>
      <c r="B4" s="4" t="inlineStr">
        <is>
          <t>Advantage Solutions Inc.</t>
        </is>
      </c>
      <c r="C4" s="4" t="inlineStr">
        <is>
          <t xml:space="preserve"> </t>
        </is>
      </c>
    </row>
    <row r="5">
      <c r="A5" s="4" t="inlineStr">
        <is>
          <t>Entity Central Index Key</t>
        </is>
      </c>
      <c r="B5" s="4" t="inlineStr">
        <is>
          <t>0001776661</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5</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5</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90</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DE</t>
        </is>
      </c>
      <c r="C21" s="4" t="inlineStr">
        <is>
          <t xml:space="preserve"> </t>
        </is>
      </c>
    </row>
    <row r="22">
      <c r="A22" s="4" t="inlineStr">
        <is>
          <t>Entity Common Stock, Shares Outstanding</t>
        </is>
      </c>
      <c r="B22" s="4" t="inlineStr">
        <is>
          <t xml:space="preserve"> </t>
        </is>
      </c>
      <c r="C22" s="5" t="n">
        <v>324312000</v>
      </c>
    </row>
    <row r="23">
      <c r="A23" s="4" t="inlineStr">
        <is>
          <t>Entity Tax Identification Number</t>
        </is>
      </c>
      <c r="B23" s="4" t="inlineStr">
        <is>
          <t>83-462950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ADV</t>
        </is>
      </c>
      <c r="C25" s="4" t="inlineStr">
        <is>
          <t xml:space="preserve"> </t>
        </is>
      </c>
    </row>
    <row r="26">
      <c r="A26" s="4" t="inlineStr">
        <is>
          <t>Security Exchange Name</t>
        </is>
      </c>
      <c r="B26" s="4" t="inlineStr">
        <is>
          <t>NASDAQ</t>
        </is>
      </c>
      <c r="C26" s="4" t="inlineStr">
        <is>
          <t xml:space="preserve"> </t>
        </is>
      </c>
    </row>
    <row r="27">
      <c r="A27" s="4" t="inlineStr">
        <is>
          <t>Entity Address, Address Line One</t>
        </is>
      </c>
      <c r="B27" s="4" t="inlineStr">
        <is>
          <t>8001 Forsyth Blvd,</t>
        </is>
      </c>
      <c r="C27" s="4" t="inlineStr">
        <is>
          <t xml:space="preserve"> </t>
        </is>
      </c>
    </row>
    <row r="28">
      <c r="A28" s="4" t="inlineStr">
        <is>
          <t>Entity Address, Address Line Two</t>
        </is>
      </c>
      <c r="B28" s="4" t="inlineStr">
        <is>
          <t>Suite 1025</t>
        </is>
      </c>
      <c r="C28" s="4" t="inlineStr">
        <is>
          <t xml:space="preserve"> </t>
        </is>
      </c>
    </row>
    <row r="29">
      <c r="A29" s="4" t="inlineStr">
        <is>
          <t>Entity Address, City or Town</t>
        </is>
      </c>
      <c r="B29" s="4" t="inlineStr">
        <is>
          <t>Clayton</t>
        </is>
      </c>
      <c r="C29" s="4" t="inlineStr">
        <is>
          <t xml:space="preserve"> </t>
        </is>
      </c>
    </row>
    <row r="30">
      <c r="A30" s="4" t="inlineStr">
        <is>
          <t>Entity Address, State or Province</t>
        </is>
      </c>
      <c r="B30" s="4" t="inlineStr">
        <is>
          <t>MO</t>
        </is>
      </c>
      <c r="C30" s="4" t="inlineStr">
        <is>
          <t xml:space="preserve"> </t>
        </is>
      </c>
    </row>
    <row r="31">
      <c r="A31" s="4" t="inlineStr">
        <is>
          <t>Entity Address, Postal Zip Code</t>
        </is>
      </c>
      <c r="B31" s="4" t="inlineStr">
        <is>
          <t>63105</t>
        </is>
      </c>
      <c r="C31" s="4" t="inlineStr">
        <is>
          <t xml:space="preserve"> </t>
        </is>
      </c>
    </row>
    <row r="32">
      <c r="A32" s="4" t="inlineStr">
        <is>
          <t>City Area Code</t>
        </is>
      </c>
      <c r="B32" s="4" t="inlineStr">
        <is>
          <t>314</t>
        </is>
      </c>
      <c r="C32" s="4" t="inlineStr">
        <is>
          <t xml:space="preserve"> </t>
        </is>
      </c>
    </row>
    <row r="33">
      <c r="A33" s="4" t="inlineStr">
        <is>
          <t>Local Phone Number</t>
        </is>
      </c>
      <c r="B33" s="4" t="inlineStr">
        <is>
          <t>655-9333</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xercisable for one share of Class A common stock at an exercise price of $11.50 per share</t>
        </is>
      </c>
      <c r="C36" s="4" t="inlineStr">
        <is>
          <t xml:space="preserve"> </t>
        </is>
      </c>
    </row>
    <row r="37">
      <c r="A37" s="4" t="inlineStr">
        <is>
          <t>Trading Symbol</t>
        </is>
      </c>
      <c r="B37" s="4" t="inlineStr">
        <is>
          <t>ADVW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Discontinued Operations</t>
        </is>
      </c>
      <c r="B4" s="4" t="inlineStr">
        <is>
          <t>2. Discontinued Operations 2024 Divestitures On January 31, 2024, the Company sold a collection of foodservice businesses. As part of the sale, the foodservice businesses were combined with an entity owned by the buyer, with the Company receiving approximately $ 91.0 million, subject to working capital adjustments and an ongoing 7.5 % interest in the combined business. The ongoing ownership interest represents a continuing involvement which the Company has determined represents an equity method investment. Upon the close of the transaction, the retained 7.5 % interest was recognized at fair value of $ 8.4 million, valued using unobservable inputs (i.e., Level 3 inputs), primarily discounted cash flows. The investment is reported in “Investments in unconsolidated affiliates” on the Condensed Consolidated Balance Sheets and equity income (loss) reported in “(Income) loss from equity method investments” on the Condensed Consolidated Statements of Operations and Comprehensive Loss for the three months ended March 31, 2025 and 2024. Transactions between the Company and the combined foodservice entity are considered to be related-party transactions subsequent to the divesture. As of June 30, 2024, certain assets and liabilities of the Jun Group business were classified as held for sale. On July 31, 2024, the Company completed the sale of the Jun Group business in exchange for proceeds of approximately $185.0 million less any adjustments. The Company received approximately $130.0 million in cash upon completion of the sale. As part of the purchase agreement, the buyer has agreed to remit the remaining consideration to the Company in two additional installments of $22.5 million ($27.5 million less $5.0 million estimated adjustments) and $27.5 million, 12 and 18 months, respectively, after the completion of the sale. The following table presents the summarized statements of operations of discontinued operations.
(in thousands) Three Months Ended
Revenues $ 44,634
Cost of revenues (exclusive of depreciation and amortization shown separately below) 35,219
Selling, general, and administrative expenses 2,536
Gain on divestitures ( 57,016 )
Depreciation and amortization 2,608
Total operating expenses ( 16,653 )
Operating income from discontinued operations 61,287
Other expenses:
Interest expense 32
Total other expenses 32
Income before income taxes from discontinued operations 61,255
Provision for income taxes from discontinued operations 14,237
Net income from discontinued operations, net of tax 47,018
Less: net income from discontinued operations attributable to noncontrolling interest, net of tax 2,192
Net income from discontinued operations attributable to stockholders of Advantage Solutions Inc. $ 44,826 The following table provides a summary of the cash flows from discontinued operations:
(in thousands) Three Months Ended
Net cash provided by operating activities from discontinued operations $ 1,542
Net cash used in investing activities from discontinued operations ( 1,751 )
Net cash used in financing activities from discontinued operations ( 73 )
Net effect of foreign currency changes on cash from discontinued operations ( 310 )
Net change in cash, cash equivalents and restricted cash from discontinued operations $ ( 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The carrying amount of goodwill as of March 31, 2025 and December 31, 2024 was $ 477.0 million. Accumulated impairment losses related to goodwill were $ 2.3 billion of March 31, 2025 and December 31, 2024. The following tables set forth information for intangible assets:
March 31, 2025
(amounts in thousands) Weighted Average Useful Life Gross Accumulated Accumulated Net Carrying
Finite-lived intangible assets:
Client relationships 14 years $ 2,256,220 $ 1,600,086 $ — $ 656,134
Trade names 10 years 88,600 64,568 — 24,032
Total finite-lived intangible assets 2,344,820 1,664,654 — 680,166
Indefinite-lived intangible assets:
Trade name 1,480,000 — 870,500 609,500
Total other intangible assets $ 3,824,820 $ 1,664,654 $ 870,500 $ 1,289,666
December 31, 2024
(amounts in thousands) Weighted Average Useful Life Gross Accumulated Accumulated Net Carrying
Finite-lived intangible assets:
Client relationships 14 years $ 2,256,382 $ 1,559,551 $ — $ 696,831
Trade names 10 years 88,600 62,353 — 26,247
Total finite-lived intangible assets 2,344,982 1,621,904 — 723,078
Indefinite-lived intangible assets:
Trade name 1,480,000 — 870,500 609,500
Total other intangible assets $ 3,824,982 $ 1,621,904 $ 870,500 $ 1,332,578 Amortization of intangible assets was $ 42.9 million an d $ 44.3 million for the three months ended March 31, 2025 and 2024, respectively. As of March 31, 2025, estimated future amortization expense of the Company’s finite-lived intangible assets are as follows:
(in thousands)
Remainder of 2025 $ 128,707
2026 169,131
2027 167,500
2028 133,069
2029 76,636
Thereafter 5,123
Total amortization expense $ 680,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4. Debt
(in thousands) March 31, 2025 December 31, 2024
Term Loan Facility $ 1,102,683 $ 1,105,995
Senior Secured Notes 595,087 615,087
Total long-term debt 1,697,770 1,721,082
Less: current portion 13,250 13,250
Less: debt issuance costs 19,240 21,142
Long-term debt, net of current portion $ 1,665,280 $ 1,686,690 As of March 31, 2025, the Company had $ 1.1 billion of debt outstanding under a secured first lien term loan credit facility in an aggregate principal amount of $ 1.1 billion (as may be amended from time to time (the “Term Loan Facility”) and $ 595.1 million of debt outstanding 6.5 % Senior Secured Notes due 2028 (the “Notes”) with maturity dates of October 28, 2027 and November 15, 2028 , respectively. In April 2024 (the “Third Lien Amendment Effective Date” ), the Company amended the Term Loan Facility to (i) reduce the applicable interest rate margin (a) from 4.50 % to 4.25 % for SOFR loans or (b) from 3.50 % to 3.25 % for base rate loans; and (ii) reset the period for six months following the Third Lien Amendment Effective Date in which a 1.00 % prepayment premium shall apply to any prepayment of the term loans in connection with a Repricing Event (as defined in the amended First Lien Credit Agreement). The Term Loan Facility bears interest at a floating rate of Term SOFR plus an applicable margin of 4.25 % per annum, subject to an additional spread adjustment on SOFR ranging from 0.11 % to 0.26 %. Interest on the Notes is payable semi-annually in arrears at a rate of 6.50 % per annum. The Company was in compliance with all of its affirmative and negative covenants under the Term Loan Facility and Notes as of March 31, 2025 .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during the three months ended March 31, 2025 and 2024, respectively. No payments under the excess cash flow calculation were required in such periods. The Company voluntarily repurchased an aggregate of $ 20.0 million principal amount of the Notes during the three months ended March 31, 2025. The Company recognized a gain on the repurchase of the Notes of $ 1.8 million for the three months ended March 31, 2025 , as a component of “Interest expense, net” in the Condensed Consolidated Statements of Operations and Comprehensive Loss. The Company voluntarily repurchased an aggregate of $ 51.0 million principal amount of the Notes during the three months ended March 31, 2024. The Company recognized a gain on the repurchase of the Notes of $ 2.7 million for the three months ended March 31, 2024, as a component of “Interest expense, net” in the Condensed Consolidated Statements of Operations and Comprehensive Loss. As of March 31, 2025, the Company had no borrowings under its senior secured asset-based revolving credit facility in an aggregate principal amount of up to $ 500.0 million, subject to borrowing base capacity (as may be amended from time to time, the “Revolving Credit Facility”). All borrowings under the Revolving Credit Facility are subject to the satisfaction of certain customary conditions. Borrowings under the Revolving Credit Facility bear interest at a floating rate, which at the option of the Company may be either (i) a base rate or Canadian Prime Rate plus an applicable margin of 0.75 %, 1.00 %, or 1.25 % per annum or (ii) Term SOFR or Alternative Currency Spread plus an applicable margin of 1.75 %, 2.00 % or 2.25 % per annum. The Company is required to pay a commitment fee ranging from 0.250 % to 0.375 % per annum in respect of the average daily unused commitments under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March 31, 2025
(in thousands) Fair Value Level 1 Level 2 Level 3
Liabilities measured at fair value
Derivative financial instruments $ 774 $ — $ 774 $ —
Total liabilities measured at fair value $ 774 $ — $ 774 $ —
December 31, 2024
(in thousands) Fair Value Level 1 Level 2 Level 3
Assets measured at fair value
Derivative financial instruments $ 796 $ — $ 796 $ —
Total assets measured at fair value $ 796 $ — $ 796 $ — Interest Rate Cap Agreements The Company had interest rate collar contracts with an aggregate notional value of principal of $ 700.0 million as of March 31, 2025, from various financial institutions to manage the Company’s exposure to interest rate movements on variable rate credit facilities. The interest rate collar contracts will mature on April 5, 2026, 2027 and 2028. As of March 31, 2025, the fair value of the Company’s outstanding interest collars of $ 0.8 million was included in “Other long-term liabilities” in the Condensed Consolidated Balance Sheets. As of December 31, 2024 the fair value of the Company’s outstanding interest rate caps and collars of $ 0.8 million was included in “Other assets” in the Condensed Consolidated Balance Sheets. Changes in fair value of the Company's outstanding interest rate caps and collars are recognized as a component of “Interest expense, net” in the Condensed Consolidated Statements of Operations and Comprehensive Loss. During the three months ended March 31, 2025 and 2024, the Company recorded a loss of $ 1.6 million and a gain of $ 4.2 million, respectively, within “ Interest expense , net, ” related to changes in the fair value of its derivative instruments. Long-term Debt The following tables set forth the carrying values and fair values of the Company’s financial liabilities measured on a recurring basis, categorized by input level within the fair value hierarchy:
(in thousands) Carrying Value Fair Value
Balance at March 31, 2025
Term Loan Facility $ 1,102,683 $ 1,136,282
Senior Secured Notes 595,087 596,680
Total long-term debt $ 1,697,770 $ 1,732,962
(in thousands) Carrying Value Fair Value
Balance at December 31, 2024
Term Loan Facility $ 1,105,995 $ 1,153,346
Senior Secured Notes 615,087 612,533
Total long-term debt $ 1,721,082 $ 1,765,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6. Related Party Transactions An officer of the Company serves as a member of the board of directors of a client of the Company. The Company recognized $1.3 million revenues from such client during the three months ended March 31, 2025 and 2024. Accounts receivable from this client were $0.7 million and $0.4 million as of March 31, 2025 and December 31, 2024, respectively. Prior to April 1, 2025, a member of the board of directors of the Company served as an officer of a client of the Company. The Company recognized $2.2 million and $ 1.6 million of revenues from such client during the three months ended March 31, 2025 and 2024, respectively. Accounts receivable from this client were $0.5 million and $ 0.2 million as of March 31, 2025 and December 31, 2024, respectively. Unconsolidated Affiliates During the three months ended March 31, 2025 and 2024 , the Company recognized revenues of $ 2.6 million and $ 6.5 million, respectively, from its investment in unconsolidated affiliates. Accounts receivable from transactions with unconsolidated affiliates were $1.9 million and $0.9 million as of March 31, 2025 and December 31,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The Company’s effective tax rates were ( 14.6 )% and 24.0 % for the three months ended March 31, 2025 and 2024 , respectively. The effective tax rate is calculated upon the forecasted pretax loss for the year, by jurisdiction, and adjusted for estimated permanent tax adjustments. The fluctuation in the Company’s effective tax rate was primarily related to an additional valuation allowance established on interest expense limitation carryforward for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8. Segments The Company’s reportable segments consist of Branded Services, Experiential Services, and Retailer Services. The reportable segments reported below are the segments of the Company for which separate financial information is available and for which segment results are evaluated regularly by the Company's Chief operating decision maker ( “CODM” ) in deciding how to allocate resources and in assessing performance. Through the Company's Branded Services segment, the Company offers capabilities in brokerage, branded merchandising and omni-commerce marketing services to consumer goods manufacturers. Through the Company's Experiential Services segment, the Company expands the reach of consumer brands and retailer products to convert shoppers into buyers through sampling and product demonstration programs executed in-store and online. Through the Company's Retailer Services segment, the Company provides retailers with end-to-end advisory, retailer merchandising, and agency expertise to drive sales. The assets and liabilities of the Company are managed centrally and are reported internally in the same manner as the consolidated financial statements; therefore, no additional information is produced or included herein. Discontinued operations are not included in the applicable reportable segments. Refer to Note 2— Discontinued Operations. Segment operating income is the measure utilized by the CODM to assess performance and allocate resources. When evaluating the Company’s financial performance, the CODM regularly reviews revenues, compensation and benefits, reimbursable expenses and other segment items. Compensation costs are key metrics reviewed by the CODM when allocating resources and assessing performance as the Company depends significantly on human capital to deliver services to its clients. Reimbursable expenses are also reviewed regularly by the CODM as revenues included in the CODM packages are net of these expenses. Revenues and significant expenses by segment are as follows:
Three Months Ended March 31, 2025
(in thousands) Branded Services Experiential Services Retailer Services Total Company
Revenues $ 289,841 $ 314,020 $ 217,931 $ 821,792
Less:
Compensation and benefits 160,845 155,823 144,748 461,416
Reimbursable expenses 32,959 93,250 — 126,209
Other segment items 1 81,464 57,914 60,616 199,994
Depreciation and amortization 31,462 10,537 8,362 50,361
Income from equity method investments ( 1,567 ) — — ( 1,567 )
Total segment operating expenses from continuing operations 305,163 317,524 213,726 836,413
Total segment operating (loss) income from continuing operations $ (15,322 ) $ (3,504 ) $ 4,205 $ (14,621 )
Three Months Ended March 31, 2024
(in thousands) Branded Services Experiential Services Retailer Services Total Company
Revenues $ 329,054 $ 307,351 $ 225,007 $ 861,412
Less:
Compensation and benefits 197,213 169,701 155,507 522,421
Reimbursable expenses 46,629 81,797 — 128,426
Other segment items 1 74,654 49,575 65,849 190,078
Depreciation and amortization 31,987 9,920 7,841 49,748
Loss from equity method investments 689 — — 689
Total segment operating expenses from continuing operations 351,172 310,993 229,197 891,362
Total segment operating loss from continuing operations $ ( 22,118 ) $ ( 3,642 ) $ ( 4,190 ) $ ( 29,950 )
(1) The “other segment items” category primarily consists of costs incurred in the execution of service obligations, including supplies, technology, and other direct expenses such as travel. These costs align with the segment-level information regularly provided to the CODM and represent the difference between revenue and the significant expense categories above in determining segment profit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The Company is involved in various litigation, including purported class or representative actions with respect to matters arising under the California Labor Code and Private Attorneys General Act. The Company has also been involved in various litigation matters and arbitrations with respect to commercial matters arising with clients, vendors and third-party sellers of business. In April 2018, the Company acquired the business of Take 5 Media Group (“Take 5”). As a result of an investigation into that business in 2019 that identified certain misconduct, the Company terminated all operations of Take 5 in July 2019 and offered refunds to clients of collected revenues attributable to the period after the Company’s acquisition. The Company refers to the foregoing as the “Take 5 Matter.” The Company voluntarily disclosed to the United States Attorney’s Office and the Federal Bureau of Investigation certain misconduct occurring at Take 5. The Company intends to cooperate in this and any other governmental investigations that may arise in connection with the Take 5 Matter. In October 2022, an arbitrator made a final award in favor of the Company. The Company is actively pursuing the collection of this award.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previously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be certain that the insurance will be sufficient to cover any potential liability or expenses associated with the Take 5 Matter.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s of $ 15.0 million as of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 has issued nonqualified stock options, restricted stock units (“RSUs”), and performance restricted stock units (“PSUs”) under the Advantage Solutions Inc. 2020 Incentive Award Plan, as amended and restated (the “Plan”). The Company’s restricted stock units and performance restricted stock units, as described below, are expensed based on the fair value at the grant date. The Company recognized stock-based compensation expense and equity-based compensation expense associated with the Common Series C Units of Karman Topco L.P. as follows:
Three Months Ended March 31,
(in thousands) 2025 2024
Restricted stock-based unit awards 3,646 4,253
Other share-based awards 2,840 4,302
Total stock-based compensation before tax 6,486 8,555
Tax benefit ( 1,010 ) ( 1,274 )
Total stock-based compensation expense included in net loss $ 5,476 $ 7,281 Performance Restricted Stock Units PSUs granted in fiscal year 2024 are subject to achievement of certain performance conditions based on measurements of the Company’s Adjusted EBITDA margin and cash earnings. The Company’s Adjusted EBITDA margin and cash earnings relative to specified targets will be measured over the fiscal years in which the award was granted, and an annual achievement percentage will be determined. In addition, the earned PSUs are subject to further adjustment depending on the Company’s performance against a specified peer group for total stockholder return during the three-year performance period. This adjustment can either put a floor or a cap on the calculation of the final PSUs value. Subject to certain termination events, these PSUs are scheduled to cliff-vest on the third-year anniversary of the date of grant and may vest from 0 % to 200 % of the Target number of PSUs specified in the table below. PSUs are subject to the recipient's continued service to the Company. PSUs granted in fiscal years 2023 and 2022 are subject to achievement of certain performance conditions based on the Company’s revenues and Adjusted EBITDA targets in the respective measurement period and the recipient’s continued service to the Company. The measurement period is based on the twelve months of the respective fiscal year. The PSUs are scheduled to vest over a three-year period from the date of grant and may vest from 0% to 150% of the number of shares set forth in the table below. The number of PSUs earned shall be adjusted to be proportional to the partial performance between the Threshold, Target and Maximum as defined in the award agreements. Details for each aforementioned defined term for each grant have been provided in the table below. The fair value of PSU grants was equal to the closing price of the Company's stock on the date of the applicable grant. The maximum potential expense if the Maximum were met for these awards has been provided in the table below. Recognition of expense associated with performance-based stock is not permitted until achievement of the performance targets are probable of occurring.
Measurement Period Number of Number of Number of Weighted Average Grant Date Fair Value Per Share Maximum Remaining Unrecognized Compensation Expense Weighted-average remaining requisite service periods
2024 163,448 1,307,580 1,677,625 $ 4.33 $ 7,749,895 2.1 years
2023 4,460,549 4,460,549 6,690,824 $ 2.12 $ 4,589,322 1.2 years
2022 40,107 40,107 40,107 $ 4.35 $ 13,666 0.3 years During the first quarter of fiscal year 2025, the Human Capital Committee determined the annual achievement percentage for PSUs granted in fiscal year 2024 to be 128.3 %. The value of these PSU awards remain subject to additional performance requirements (i.e. the annual achievement percentages for fiscal years 2025 and 2026 and the Company’s performance against a specified peer group for total stockholder return during the three-year performance period) and service-based vesting conditions. The following table summarizes the PSU activity for the three months ended March 31, 2025:
Performance Share Units Weighted Average Grant
Outstanding at January 1, 2025 6,770,840 $ 2.56
Granted —
Distributed ( 909,211 ) $ 2.38
Forfeited ( 341,814 ) $ 2.17
PSU performance adjustment (1) 288,421 $ 4.33
Outstanding at March 31, 2025 (2) 5,808,236 $ 2.63
(1) The number of PSUs outstanding was adjusted during the first quarter of fiscal year 2025, to reflect the 128.3 % achievement level approved by the Human Capital Committee for fiscal year 2024. (2) PSU award activity is presented at target until the period in which the Human Capital Committee approves the achievement percentages, at which point the awards are adjusted accordingly, subject to additional performance requirements and service-based vesting conditions. Restricted Stock Units RSUs are subject to the recipient’s continued service to the Company. RSUs are generally scheduled to vest over three years and are subject to the provisions of the agreement under the Plan. During the three months ended March 31, 2025, the following activities involving RSUs occurred under the Plan:
Number of RSUs Weighted Average Grant
Outstanding at January 1, 2025 11,817,446 $ 3.28
Granted —
Distributed ( 2,979,089 ) $ 2.96
Forfeited ( 512,890 ) $ 3.28
Outstanding at March 31, 2025 8,325,467 $ 3.39 As of March 31, 2025, the total remaining unrecognized compensation cost related to RSUs amounted to $ 10.4 million, which is expected to be amortized over the weighted-average remaining requisite service periods of 1.8 years . Stock Options During the three months ended March 31, 2025, the following activities involving stock options occurred under the Plan:
Stock Options Weighted Average Exercise Price Weighted Average Remaining Contractual Life Aggregate Intrinsic Value
Outstanding at January 1, 2025 20,433,018 $ 5.75
Granted —
Forfeited —
Cancelled/Expired —
Outstanding at March 31, 2025 20,433,018 $ 5.75 7.2 years $ —
Exercisable at March 31, 2025 5,564,999 $ 3.14 7.8 years $ — As of March 31, 2025, the Company had approximately $ 5.1 million of total unrecognized compensation expense related to stock options, net of forfeitures, which the Company expects to recognize over a weighted-average period of approximately 2.2 years . There were no options exercised during the three months ended March 31, 2025 and 2024. In April 2025, the Company granted 19.4 million RSUs, 4.0 million PSUs and 7.2 million of stock options. PSUs granted in fiscal years 2025 are subject to achievement of certain performance conditions based on measurements of the Company’s Adjusted EBITDA margin and cash earnings. The Company’s Adjusted EBITDA margin and cash earnings relative to specified targets will be measured over the fiscal years in which the award was granted, and an annual achievement percentage will be determined. In addition, the earned PSUs are subject to further adjustment depending on the Company’s performance against a specified peer group for total stockholder return during the three-year performance period. This adjustment can either put a floor or a cap on the calculation of the final PSUs value. Subject to certain termination events, these PSUs are scheduled to cliff-vest on the third-year anniversary of the date of grant and may vest from 0 % to 200 % of the “target” number of PSUs specifi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1. Earnings Per Share The Company calculates earnings per share using a dual presentation of basic and diluted earnings per share. Basic earnings per share is calculated by dividing net income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earnings per common share:
Three Months Ended March 31,
(in thousands, except share and earnings per share data) 2025 2024
Basic earnings per share computation:
Numerator:
Net loss from continuing operations attributable to stockholders of Advantage Solutions Inc. $ ( 56,130 ) $ ( 50,133 )
Net income from discontinued operations, net of tax — 47,018
Less: net income from discontinued operations attributable to noncontrolling interest, net of tax — 2,192
Net income from discontinued operations attributable to stockholders of Advantage Solutions Inc. $ — $ 44,826
Denominator:
Weighted average common shares - basic 321,683,440 321,458,155
Basic loss per common share from continuing operations attributable to stockholders of Advantage Solutions Inc. $ ( 0.17 ) $ ( 0.16 )
Basic earnings per common share from discontinued operations attributable to stockholders of Advantage Solutions Inc. $ — $ 0.14
Diluted earnings per share computation:
Numerator:
Net loss from continuing operations attributable to stockholders of Advantage Solutions Inc. $ ( 56,130 ) $ ( 50,133 )
Net income from discontinued operations, net of tax — 47,018
Less: net income from discontinued operations attributable to noncontrolling interest, net of tax — 2,192
Net income from discontinued operations attributable to stockholders of Advantage Solutions Inc. $ — $ 44,826
Denominator:
Weighted average common shares - diluted 321,683,440 321,458,155
Diluted loss per common share from continuing operations $ ( 0.17 ) $ ( 0.16 )
Diluted earnings per common share from discontinued operations $ — $ 0.14 The Company had 18,578,321 warrants to purchase Class A common stock at $ 11.50 per share outstanding at March 31, 2025 and 2024, which have been excluded from the calculation of diluted earnings per common share, as the weighted average market price of the common stock during the three months ended March 31, 2025 and 2024 did not exceed the exercise price of the warrants. In accordance with the treasury stock method the weighted average shares outstanding assuming dilution include the incremental effect of stock-based awards, except when such effect would be antidilutive. Stock-based awards of 9.6 million weighted-average shares were outstanding for the three months ended March 31, 2025 , but were not included in the computation of diluted (loss) earnings per common share because the net loss position of the Company made them antidilutive. Stock-based awards of 20.2 million weighted-average shares were outstanding for the three months ended March 31, 2024 , but were not included in the computation of diluted loss per common share because the net loss position of the Company made them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1149</v>
      </c>
      <c r="C3" s="6" t="n">
        <v>205233</v>
      </c>
    </row>
    <row r="4">
      <c r="A4" s="4" t="inlineStr">
        <is>
          <t>Restricted cash</t>
        </is>
      </c>
      <c r="B4" s="5" t="n">
        <v>15719</v>
      </c>
      <c r="C4" s="5" t="n">
        <v>15518</v>
      </c>
    </row>
    <row r="5">
      <c r="A5" s="4" t="inlineStr">
        <is>
          <t>Accounts receivable, net of allowance for expected credit losses of $14,146 and $13,047, respectively</t>
        </is>
      </c>
      <c r="B5" s="5" t="n">
        <v>641711</v>
      </c>
      <c r="C5" s="5" t="n">
        <v>603069</v>
      </c>
    </row>
    <row r="6">
      <c r="A6" s="4" t="inlineStr">
        <is>
          <t>Prepaid expenses and other current assets</t>
        </is>
      </c>
      <c r="B6" s="5" t="n">
        <v>100414</v>
      </c>
      <c r="C6" s="5" t="n">
        <v>86918</v>
      </c>
    </row>
    <row r="7">
      <c r="A7" s="4" t="inlineStr">
        <is>
          <t>Total current assets</t>
        </is>
      </c>
      <c r="B7" s="5" t="n">
        <v>878993</v>
      </c>
      <c r="C7" s="5" t="n">
        <v>910738</v>
      </c>
    </row>
    <row r="8">
      <c r="A8" s="4" t="inlineStr">
        <is>
          <t>Property and equipment, net</t>
        </is>
      </c>
      <c r="B8" s="5" t="n">
        <v>98569</v>
      </c>
      <c r="C8" s="5" t="n">
        <v>97763</v>
      </c>
    </row>
    <row r="9">
      <c r="A9" s="4" t="inlineStr">
        <is>
          <t>Goodwill</t>
        </is>
      </c>
      <c r="B9" s="5" t="n">
        <v>477021</v>
      </c>
      <c r="C9" s="5" t="n">
        <v>477021</v>
      </c>
    </row>
    <row r="10">
      <c r="A10" s="4" t="inlineStr">
        <is>
          <t>Other intangible assets, net</t>
        </is>
      </c>
      <c r="B10" s="5" t="n">
        <v>1289666</v>
      </c>
      <c r="C10" s="5" t="n">
        <v>1332578</v>
      </c>
    </row>
    <row r="11">
      <c r="A11" s="4" t="inlineStr">
        <is>
          <t>Investments in unconsolidated affiliates</t>
        </is>
      </c>
      <c r="B11" s="5" t="n">
        <v>234284</v>
      </c>
      <c r="C11" s="5" t="n">
        <v>226510</v>
      </c>
    </row>
    <row r="12">
      <c r="A12" s="4" t="inlineStr">
        <is>
          <t>Other assets</t>
        </is>
      </c>
      <c r="B12" s="5" t="n">
        <v>34820</v>
      </c>
      <c r="C12" s="5" t="n">
        <v>61907</v>
      </c>
    </row>
    <row r="13">
      <c r="A13" s="4" t="inlineStr">
        <is>
          <t>Total assets</t>
        </is>
      </c>
      <c r="B13" s="5" t="n">
        <v>3013353</v>
      </c>
      <c r="C13" s="5" t="n">
        <v>3106517</v>
      </c>
    </row>
    <row r="14">
      <c r="A14" s="3" t="inlineStr">
        <is>
          <t>Current liabilities</t>
        </is>
      </c>
      <c r="B14" s="4" t="inlineStr">
        <is>
          <t xml:space="preserve"> </t>
        </is>
      </c>
      <c r="C14" s="4" t="inlineStr">
        <is>
          <t xml:space="preserve"> </t>
        </is>
      </c>
    </row>
    <row r="15">
      <c r="A15" s="4" t="inlineStr">
        <is>
          <t>Current portion of long-term debt</t>
        </is>
      </c>
      <c r="B15" s="5" t="n">
        <v>13250</v>
      </c>
      <c r="C15" s="5" t="n">
        <v>13250</v>
      </c>
    </row>
    <row r="16">
      <c r="A16" s="4" t="inlineStr">
        <is>
          <t>Accounts payable</t>
        </is>
      </c>
      <c r="B16" s="5" t="n">
        <v>180584</v>
      </c>
      <c r="C16" s="5" t="n">
        <v>158485</v>
      </c>
    </row>
    <row r="17">
      <c r="A17" s="4" t="inlineStr">
        <is>
          <t>Accrued compensation and benefits</t>
        </is>
      </c>
      <c r="B17" s="5" t="n">
        <v>87403</v>
      </c>
      <c r="C17" s="5" t="n">
        <v>129486</v>
      </c>
    </row>
    <row r="18">
      <c r="A18" s="4" t="inlineStr">
        <is>
          <t>Other accrued expenses</t>
        </is>
      </c>
      <c r="B18" s="5" t="n">
        <v>134042</v>
      </c>
      <c r="C18" s="5" t="n">
        <v>134677</v>
      </c>
    </row>
    <row r="19">
      <c r="A19" s="4" t="inlineStr">
        <is>
          <t>Deferred revenues</t>
        </is>
      </c>
      <c r="B19" s="5" t="n">
        <v>26646</v>
      </c>
      <c r="C19" s="5" t="n">
        <v>24164</v>
      </c>
    </row>
    <row r="20">
      <c r="A20" s="4" t="inlineStr">
        <is>
          <t>Total current liabilities</t>
        </is>
      </c>
      <c r="B20" s="5" t="n">
        <v>441925</v>
      </c>
      <c r="C20" s="5" t="n">
        <v>460062</v>
      </c>
    </row>
    <row r="21">
      <c r="A21" s="4" t="inlineStr">
        <is>
          <t>Long-term debt, net of current portion</t>
        </is>
      </c>
      <c r="B21" s="5" t="n">
        <v>1665280</v>
      </c>
      <c r="C21" s="5" t="n">
        <v>1686690</v>
      </c>
    </row>
    <row r="22">
      <c r="A22" s="4" t="inlineStr">
        <is>
          <t>Deferred income tax liabilities</t>
        </is>
      </c>
      <c r="B22" s="5" t="n">
        <v>147340</v>
      </c>
      <c r="C22" s="5" t="n">
        <v>146889</v>
      </c>
    </row>
    <row r="23">
      <c r="A23" s="4" t="inlineStr">
        <is>
          <t>Other long-term liabilities</t>
        </is>
      </c>
      <c r="B23" s="5" t="n">
        <v>63233</v>
      </c>
      <c r="C23" s="5" t="n">
        <v>64141</v>
      </c>
    </row>
    <row r="24">
      <c r="A24" s="4" t="inlineStr">
        <is>
          <t>Total liabilities</t>
        </is>
      </c>
      <c r="B24" s="5" t="n">
        <v>2317778</v>
      </c>
      <c r="C24" s="5" t="n">
        <v>2357782</v>
      </c>
    </row>
    <row r="25">
      <c r="A25" s="4" t="inlineStr">
        <is>
          <t>Commitments and contingencies (Note 9)</t>
        </is>
      </c>
      <c r="B25" s="4" t="inlineStr">
        <is>
          <t xml:space="preserve"> </t>
        </is>
      </c>
      <c r="C25" s="4" t="inlineStr">
        <is>
          <t xml:space="preserve"> </t>
        </is>
      </c>
    </row>
    <row r="26">
      <c r="A26" s="3" t="inlineStr">
        <is>
          <t>Equity attributable to stockholders of Advantage Solutions Inc.</t>
        </is>
      </c>
      <c r="B26" s="4" t="inlineStr">
        <is>
          <t xml:space="preserve"> </t>
        </is>
      </c>
      <c r="C26" s="4" t="inlineStr">
        <is>
          <t xml:space="preserve"> </t>
        </is>
      </c>
    </row>
    <row r="27">
      <c r="A27" s="4" t="inlineStr">
        <is>
          <t>Common stock, $0.0001 par value, 3,290,000,000 shares authorized; 323,265,272 and 320,773,096 shares issued and outstanding as of March 31, 2025 and December 31, 2024, respectively</t>
        </is>
      </c>
      <c r="B27" s="5" t="n">
        <v>32</v>
      </c>
      <c r="C27" s="5" t="n">
        <v>32</v>
      </c>
    </row>
    <row r="28">
      <c r="A28" s="4" t="inlineStr">
        <is>
          <t>Additional paid in capital</t>
        </is>
      </c>
      <c r="B28" s="5" t="n">
        <v>3469419</v>
      </c>
      <c r="C28" s="5" t="n">
        <v>3466221</v>
      </c>
    </row>
    <row r="29">
      <c r="A29" s="4" t="inlineStr">
        <is>
          <t>Accumulated deficit</t>
        </is>
      </c>
      <c r="B29" s="5" t="n">
        <v>-2697742</v>
      </c>
      <c r="C29" s="5" t="n">
        <v>-2641612</v>
      </c>
    </row>
    <row r="30">
      <c r="A30" s="4" t="inlineStr">
        <is>
          <t>Loans to Karman Topco L.P.</t>
        </is>
      </c>
      <c r="B30" s="5" t="n">
        <v>-7190</v>
      </c>
      <c r="C30" s="5" t="n">
        <v>-7029</v>
      </c>
    </row>
    <row r="31">
      <c r="A31" s="4" t="inlineStr">
        <is>
          <t>Accumulated other comprehensive loss</t>
        </is>
      </c>
      <c r="B31" s="5" t="n">
        <v>-15059</v>
      </c>
      <c r="C31" s="5" t="n">
        <v>-15861</v>
      </c>
    </row>
    <row r="32">
      <c r="A32" s="4" t="inlineStr">
        <is>
          <t>Treasury stock, at cost; 12,894,517 and 12,400,075 shares as of March 31, 2025 and December 31, 2024, respectively</t>
        </is>
      </c>
      <c r="B32" s="5" t="n">
        <v>-53885</v>
      </c>
      <c r="C32" s="5" t="n">
        <v>-53016</v>
      </c>
    </row>
    <row r="33">
      <c r="A33" s="4" t="inlineStr">
        <is>
          <t>Total stockholders' equity</t>
        </is>
      </c>
      <c r="B33" s="5" t="n">
        <v>695575</v>
      </c>
      <c r="C33" s="5" t="n">
        <v>748735</v>
      </c>
    </row>
    <row r="34">
      <c r="A34" s="4" t="inlineStr">
        <is>
          <t>Total liabilities and stockholders' equity</t>
        </is>
      </c>
      <c r="B34" s="6" t="n">
        <v>3013353</v>
      </c>
      <c r="C34" s="6" t="n">
        <v>3106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4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5 and for the three months ended March 31, 2025 and 2024 have been reflected in the condensed consolidated financial statements. These unaudited condensed consolidated financial statements should be read in conjunction with the audited consolidated financial statements as of and for the year ended December 31, 2024 and the related footnotes thereto. Operating results for the three months ended March 31, 2025 are not necessarily indicative of the results to be expected during the remainder of the current year or for any future period. As of January 1, 2024, the Company reorganized its portfolio of businesses into a new, simplified structure that more closely aligns its business capabilities with economic buyers. As a result of this reorganization, the Company revised its reportable segments and identified non-core businesses for disposition (“Divestiture plan”). In the first quarter of fiscal year 2024, the Company determined its Divestiture plan met the criteria for discontinued operations as it represented a strategic shift that had a major effect on the Company’s operations and financial results. As such, the results of businesses meeting the criteria to be classified as held for sale or disposed of in accordance with the Company’s Divestiture plan were reclassified to discontinued operations. Refer to Note 2— Discontinued Operations for additional information on the Company’s discontinued operations. Certain prior period balances related to the Company's discontinued operations have been reclassified to conform to the current presentation in the condensed consolidated financial statements and accompanying notes. The notes to the condensed consolidated financial statements are presented on a continuing operations basis unless otherwise noted. Refer to Note 2— Discontinued Operations for additional information on the Company’s discontinued operations.</t>
        </is>
      </c>
    </row>
    <row r="5">
      <c r="A5" s="4" t="inlineStr">
        <is>
          <t>Revenue Recognition</t>
        </is>
      </c>
      <c r="B5" s="4" t="inlineStr">
        <is>
          <t>Revenue Recognition The Company recognizes revenue when control of promised goods or services is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and omni-commerce marketing services.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Three Months Ended March 31,
(in thousands) 2025 2024
Branded Services
Brokerage services $ 90,033 $ 127,032
Branded merchandising services 114,744 105,147
Omni-commerce marketing services 85,064 96,875
Total Branded Services revenue $ 289,841 $ 329,054
Experiential Services
Experiential services $ 314,020 $ 307,351
Total Experiential Services revenue $ 314,020 $ 307,351
Retailer Services
Retail merchandising services $ 171,068 $ 171,587
Advisory services 33,597 38,712
Agency services 13,266 14,708
Total Retailer Services revenue $ 217,931 $ 225,007
Total revenues $ 821,792 $ 861,412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months ended March 31, 2025 that were included in Deferred revenues as of December 31, 2024 were $ 10.7 million. Revenues recognized during the three months ended March 31, 2024 included in Deferred revenues as of December 31, 2023 were $ 12.5 million.</t>
        </is>
      </c>
    </row>
    <row r="6">
      <c r="A6" s="4" t="inlineStr">
        <is>
          <t>Accounting Standards Recently Issued but Not Yet Adopted by the Company</t>
        </is>
      </c>
      <c r="B6" s="4" t="inlineStr">
        <is>
          <t>Accounting Standards Recently Issued but Not Yet Adopted by the Company In December 2023, the Financial Accounting Standards Board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s annual report for fiscal year 2025. The new standard is expected to be applied prospectively, but retrospective application is permitted. The Company is currently evaluating the impact of ASU 2023-09 on the consolidated financial statements and related disclosures. In November 2024, the FASB issued ASU 2024-03, Income Statement-Reporting Comprehensive Income-Expense Disaggregation Disclosures (Subtopic 220-40): Disaggregation of Income Statement Expenses (“ASU 2024-03”), and in January 2025, the FASB issued ASU 2025-01, Income Statement-Reporting Comprehensive Income-Expense Disaggregation Disclosures (Subtopic 220-40): Clarifying the Effective Date (“ASU 2025-01”). ASU 2024-03 requires public entities to disclose additional information about specific expense categories in the notes to the financial statements on an interim and annual basis. ASU 2024-03, as clarified by ASU 2025-01, is effective for the Company beginning in fiscal year 2026 and interim periods within fiscal year 2027, with early adoption permitted. The new standard is expected to be applied prospectively, but retrospective application is permitted. The Company is currently evaluating the impact of ASU 2024-03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Disaggregated revenues were as follows:
Three Months Ended March 31,
(in thousands) 2025 2024
Branded Services
Brokerage services $ 90,033 $ 127,032
Branded merchandising services 114,744 105,147
Omni-commerce marketing services 85,064 96,875
Total Branded Services revenue $ 289,841 $ 329,054
Experiential Services
Experiential services $ 314,020 $ 307,351
Total Experiential Services revenue $ 314,020 $ 307,351
Retailer Services
Retail merchandising services $ 171,068 $ 171,587
Advisory services 33,597 38,712
Agency services 13,266 14,708
Total Retailer Services revenue $ 217,931 $ 225,007
Total revenues $ 821,792 $ 861,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 Additional Disclosures [Abstract]</t>
        </is>
      </c>
      <c r="B3" s="4" t="inlineStr">
        <is>
          <t xml:space="preserve"> </t>
        </is>
      </c>
    </row>
    <row r="4">
      <c r="A4" s="4" t="inlineStr">
        <is>
          <t>Schedule of Discontinued Operations</t>
        </is>
      </c>
      <c r="B4" s="4" t="inlineStr">
        <is>
          <t>The following table presents the summarized statements of operations of discontinued operations.
(in thousands) Three Months Ended
Revenues $ 44,634
Cost of revenues (exclusive of depreciation and amortization shown separately below) 35,219
Selling, general, and administrative expenses 2,536
Gain on divestitures ( 57,016 )
Depreciation and amortization 2,608
Total operating expenses ( 16,653 )
Operating income from discontinued operations 61,287
Other expenses:
Interest expense 32
Total other expenses 32
Income before income taxes from discontinued operations 61,255
Provision for income taxes from discontinued operations 14,237
Net income from discontinued operations, net of tax 47,018
Less: net income from discontinued operations attributable to noncontrolling interest, net of tax 2,192
Net income from discontinued operations attributable to stockholders of Advantage Solutions Inc. $ 44,826 The following table provides a summary of the cash flows from discontinued operations:
(in thousands) Three Months Ended
Net cash provided by operating activities from discontinued operations $ 1,542
Net cash used in investing activities from discontinued operations ( 1,751 )
Net cash used in financing activities from discontinued operations ( 73 )
Net effect of foreign currency changes on cash from discontinued operations ( 310 )
Net change in cash, cash equivalents and restricted cash from discontinued operations $ ( 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et forth information for intangible assets:
March 31, 2025
(amounts in thousands) Weighted Average Useful Life Gross Accumulated Accumulated Net Carrying
Finite-lived intangible assets:
Client relationships 14 years $ 2,256,220 $ 1,600,086 $ — $ 656,134
Trade names 10 years 88,600 64,568 — 24,032
Total finite-lived intangible assets 2,344,820 1,664,654 — 680,166
Indefinite-lived intangible assets:
Trade name 1,480,000 — 870,500 609,500
Total other intangible assets $ 3,824,820 $ 1,664,654 $ 870,500 $ 1,289,666
December 31, 2024
(amounts in thousands) Weighted Average Useful Life Gross Accumulated Accumulated Net Carrying
Finite-lived intangible assets:
Client relationships 14 years $ 2,256,382 $ 1,559,551 $ — $ 696,831
Trade names 10 years 88,600 62,353 — 26,247
Total finite-lived intangible assets 2,344,982 1,621,904 — 723,078
Indefinite-lived intangible assets:
Trade name 1,480,000 — 870,500 609,500
Total other intangible assets $ 3,824,982 $ 1,621,904 $ 870,500 $ 1,332,578 </t>
        </is>
      </c>
    </row>
    <row r="5">
      <c r="A5" s="4" t="inlineStr">
        <is>
          <t>Summary of Estimated Future Amortization Expense of Finite Lived Intangible Assets</t>
        </is>
      </c>
      <c r="B5" s="4" t="inlineStr">
        <is>
          <t xml:space="preserve">As of March 31, 2025, estimated future amortization expense of the Company’s finite-lived intangible assets are as follows:
(in thousands)
Remainder of 2025 $ 128,707
2026 169,131
2027 167,500
2028 133,069
2029 76,636
Thereafter 5,123
Total amortization expense $ 680,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 term Debt, Net of Current Portion</t>
        </is>
      </c>
      <c r="B4" s="4" t="inlineStr">
        <is>
          <t xml:space="preserve">(in thousands) March 31, 2025 December 31, 2024
Term Loan Facility $ 1,102,683 $ 1,105,995
Senior Secured Notes 595,087 615,087
Total long-term debt 1,697,770 1,721,082
Less: current portion 13,250 13,250
Less: debt issuance costs 19,240 21,142
Long-term debt, net of current portion $ 1,665,280 $ 1,686,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Mar. 31, 2025</t>
        </is>
      </c>
    </row>
    <row r="3">
      <c r="A3" s="4" t="inlineStr">
        <is>
          <t>Summary of Financial Liabilities Measured on Recurring Basis</t>
        </is>
      </c>
      <c r="B3" s="4" t="inlineStr">
        <is>
          <t xml:space="preserve">The following tables set forth the carrying values and fair values of the Company’s financial liabilities measured on a recurring basis, categorized by input level within the fair value hierarchy:
(in thousands) Carrying Value Fair Value
Balance at March 31, 2025
Term Loan Facility $ 1,102,683 $ 1,136,282
Senior Secured Notes 595,087 596,680
Total long-term debt $ 1,697,770 $ 1,732,962
(in thousands) Carrying Value Fair Value
Balance at December 31, 2024
Term Loan Facility $ 1,105,995 $ 1,153,346
Senior Secured Notes 615,087 612,533
Total long-term debt $ 1,721,082 $ 1,765,879 </t>
        </is>
      </c>
    </row>
    <row r="4">
      <c r="A4" s="4" t="inlineStr">
        <is>
          <t>Fair Value, Recurring [Member]</t>
        </is>
      </c>
      <c r="B4" s="4" t="inlineStr">
        <is>
          <t xml:space="preserve"> </t>
        </is>
      </c>
    </row>
    <row r="5">
      <c r="A5" s="4" t="inlineStr">
        <is>
          <t>Summary of Financial Assets and Liabilities Measured on Recurring Basis</t>
        </is>
      </c>
      <c r="B5" s="4" t="inlineStr">
        <is>
          <t xml:space="preserve">The following table sets forth the Company’s financial assets and liabilities measured on a recurring basis at fair value, categorized by input level within the fair value hierarchy.
March 31, 2025
(in thousands) Fair Value Level 1 Level 2 Level 3
Liabilities measured at fair value
Derivative financial instruments $ 774 $ — $ 774 $ —
Total liabilities measured at fair value $ 774 $ — $ 774 $ —
December 31, 2024
(in thousands) Fair Value Level 1 Level 2 Level 3
Assets measured at fair value
Derivative financial instruments $ 796 $ — $ 796 $ —
Total assets measured at fair value $ 796 $ — $ 79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s and Significant Expenses by Segment</t>
        </is>
      </c>
      <c r="B4" s="4" t="inlineStr">
        <is>
          <t>Revenues and significant expenses by segment are as follows:
Three Months Ended March 31, 2025
(in thousands) Branded Services Experiential Services Retailer Services Total Company
Revenues $ 289,841 $ 314,020 $ 217,931 $ 821,792
Less:
Compensation and benefits 160,845 155,823 144,748 461,416
Reimbursable expenses 32,959 93,250 — 126,209
Other segment items 1 81,464 57,914 60,616 199,994
Depreciation and amortization 31,462 10,537 8,362 50,361
Income from equity method investments ( 1,567 ) — — ( 1,567 )
Total segment operating expenses from continuing operations 305,163 317,524 213,726 836,413
Total segment operating (loss) income from continuing operations $ (15,322 ) $ (3,504 ) $ 4,205 $ (14,621 )
Three Months Ended March 31, 2024
(in thousands) Branded Services Experiential Services Retailer Services Total Company
Revenues $ 329,054 $ 307,351 $ 225,007 $ 861,412
Less:
Compensation and benefits 197,213 169,701 155,507 522,421
Reimbursable expenses 46,629 81,797 — 128,426
Other segment items 1 74,654 49,575 65,849 190,078
Depreciation and amortization 31,987 9,920 7,841 49,748
Loss from equity method investments 689 — — 689
Total segment operating expenses from continuing operations 351,172 310,993 229,197 891,362
Total segment operating loss from continuing operations $ ( 22,118 ) $ ( 3,642 ) $ ( 4,190 ) $ ( 29,950 )
(1) The “other segment items” category primarily consists of costs incurred in the execution of service obligations, including supplies, technology, and other direct expenses such as travel. These costs align with the segment-level information regularly provided to the CODM and represent the difference between revenue and the significant expense categories above in determining segment profit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stock-based compensation expense and equity-based compensation expense</t>
        </is>
      </c>
      <c r="B3" s="4" t="inlineStr">
        <is>
          <t xml:space="preserve">The Company recognized stock-based compensation expense and equity-based compensation expense associated with the Common Series C Units of Karman Topco L.P. as follows:
Three Months Ended March 31,
(in thousands) 2025 2024
Restricted stock-based unit awards 3,646 4,253
Other share-based awards 2,840 4,302
Total stock-based compensation before tax 6,486 8,555
Tax benefit ( 1,010 ) ( 1,274 )
Total stock-based compensation expense included in net loss $ 5,476 $ 7,281 </t>
        </is>
      </c>
    </row>
    <row r="4">
      <c r="A4" s="4" t="inlineStr">
        <is>
          <t>Summary of Performance Stock Units</t>
        </is>
      </c>
      <c r="B4" s="4" t="inlineStr">
        <is>
          <t xml:space="preserve"> Recognition of expense associated with performance-based stock is not permitted until achievement of the performance targets are probable of occurring.
Measurement Period Number of Number of Number of Weighted Average Grant Date Fair Value Per Share Maximum Remaining Unrecognized Compensation Expense Weighted-average remaining requisite service periods
2024 163,448 1,307,580 1,677,625 $ 4.33 $ 7,749,895 2.1 years
2023 4,460,549 4,460,549 6,690,824 $ 2.12 $ 4,589,322 1.2 years
2022 40,107 40,107 40,107 $ 4.35 $ 13,666 0.3 years </t>
        </is>
      </c>
    </row>
    <row r="5">
      <c r="A5" s="4" t="inlineStr">
        <is>
          <t>Employee Stock Option [Member]</t>
        </is>
      </c>
      <c r="B5" s="4" t="inlineStr">
        <is>
          <t xml:space="preserve"> </t>
        </is>
      </c>
    </row>
    <row r="6">
      <c r="A6" s="4" t="inlineStr">
        <is>
          <t>Summary of stock option plan activity</t>
        </is>
      </c>
      <c r="B6" s="4" t="inlineStr">
        <is>
          <t xml:space="preserve">During the three months ended March 31, 2025, the following activities involving stock options occurred under the Plan:
Stock Options Weighted Average Exercise Price Weighted Average Remaining Contractual Life Aggregate Intrinsic Value
Outstanding at January 1, 2025 20,433,018 $ 5.75
Granted —
Forfeited —
Cancelled/Expired —
Outstanding at March 31, 2025 20,433,018 $ 5.75 7.2 years $ —
Exercisable at March 31, 2025 5,564,999 $ 3.14 7.8 years $ — </t>
        </is>
      </c>
    </row>
    <row r="7">
      <c r="A7" s="4" t="inlineStr">
        <is>
          <t>PSU [Member]</t>
        </is>
      </c>
      <c r="B7" s="4" t="inlineStr">
        <is>
          <t xml:space="preserve"> </t>
        </is>
      </c>
    </row>
    <row r="8">
      <c r="A8" s="4" t="inlineStr">
        <is>
          <t>Summary of stock option plan activity</t>
        </is>
      </c>
      <c r="B8" s="4" t="inlineStr">
        <is>
          <t>The following table summarizes the PSU activity for the three months ended March 31, 2025:
Performance Share Units Weighted Average Grant
Outstanding at January 1, 2025 6,770,840 $ 2.56
Granted —
Distributed ( 909,211 ) $ 2.38
Forfeited ( 341,814 ) $ 2.17
PSU performance adjustment (1) 288,421 $ 4.33
Outstanding at March 31, 2025 (2) 5,808,236 $ 2.63
(1) The number of PSUs outstanding was adjusted during the first quarter of fiscal year 2025, to reflect the 128.3 % achievement level approved by the Human Capital Committee for fiscal year 2024. (2) PSU award activity is presented at target until the period in which the Human Capital Committee approves the achievement percentages, at which point the awards are adjusted accordingly, subject to additional performance requirements and service-based vesting conditions.</t>
        </is>
      </c>
    </row>
    <row r="9">
      <c r="A9" s="4" t="inlineStr">
        <is>
          <t>Restricted Stock Units (RSUs) [Member]</t>
        </is>
      </c>
      <c r="B9" s="4" t="inlineStr">
        <is>
          <t xml:space="preserve"> </t>
        </is>
      </c>
    </row>
    <row r="10">
      <c r="A10" s="4" t="inlineStr">
        <is>
          <t>Summary of stock option plan activity</t>
        </is>
      </c>
      <c r="B10" s="4" t="inlineStr">
        <is>
          <t xml:space="preserve">During the three months ended March 31, 2025, the following activities involving RSUs occurred under the Plan:
Number of RSUs Weighted Average Grant
Outstanding at January 1, 2025 11,817,446 $ 3.28
Granted —
Distributed ( 2,979,089 ) $ 2.96
Forfeited ( 512,890 ) $ 3.28
Outstanding at March 31, 2025 8,325,467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Basic and Diluted Net Earnings Per Common Share</t>
        </is>
      </c>
      <c r="B4" s="4" t="inlineStr">
        <is>
          <t xml:space="preserve">The following is a reconciliation of basic and diluted net earnings per common share:
Three Months Ended March 31,
(in thousands, except share and earnings per share data) 2025 2024
Basic earnings per share computation:
Numerator:
Net loss from continuing operations attributable to stockholders of Advantage Solutions Inc. $ ( 56,130 ) $ ( 50,133 )
Net income from discontinued operations, net of tax — 47,018
Less: net income from discontinued operations attributable to noncontrolling interest, net of tax — 2,192
Net income from discontinued operations attributable to stockholders of Advantage Solutions Inc. $ — $ 44,826
Denominator:
Weighted average common shares - basic 321,683,440 321,458,155
Basic loss per common share from continuing operations attributable to stockholders of Advantage Solutions Inc. $ ( 0.17 ) $ ( 0.16 )
Basic earnings per common share from discontinued operations attributable to stockholders of Advantage Solutions Inc. $ — $ 0.14
Diluted earnings per share computation:
Numerator:
Net loss from continuing operations attributable to stockholders of Advantage Solutions Inc. $ ( 56,130 ) $ ( 50,133 )
Net income from discontinued operations, net of tax — 47,018
Less: net income from discontinued operations attributable to noncontrolling interest, net of tax — 2,192
Net income from discontinued operations attributable to stockholders of Advantage Solutions Inc. $ — $ 44,826
Denominator:
Weighted average common shares - diluted 321,683,440 321,458,155
Diluted loss per common share from continuing operations $ ( 0.17 ) $ ( 0.16 )
Diluted earnings per common share from discontinued operations $ — $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dditional Information (Details) - USD ($) $ / shares in Units, $ in Million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ontract with customers liability revenue recognised</t>
        </is>
      </c>
      <c r="B4" s="10" t="n">
        <v>10.7</v>
      </c>
      <c r="C4" s="10" t="n">
        <v>12.5</v>
      </c>
    </row>
    <row r="5">
      <c r="A5" s="4" t="inlineStr">
        <is>
          <t>Warrant [Member] | ADV [Member] | ADVWW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lass of warrant or right exercise price of warrants or rights</t>
        </is>
      </c>
      <c r="B7" s="10" t="n">
        <v>11.5</v>
      </c>
      <c r="C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Accounts receivable, net of allowances</t>
        </is>
      </c>
      <c r="B2" s="6" t="n">
        <v>14146</v>
      </c>
      <c r="C2" s="6" t="n">
        <v>13047</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23265272</v>
      </c>
      <c r="C5" s="5" t="n">
        <v>320773096</v>
      </c>
    </row>
    <row r="6">
      <c r="A6" s="4" t="inlineStr">
        <is>
          <t>Common stock, shares outstanding</t>
        </is>
      </c>
      <c r="B6" s="5" t="n">
        <v>323265272</v>
      </c>
      <c r="C6" s="5" t="n">
        <v>320773096</v>
      </c>
    </row>
    <row r="7">
      <c r="A7" s="4" t="inlineStr">
        <is>
          <t>Treasury stock, common, shares</t>
        </is>
      </c>
      <c r="B7" s="5" t="n">
        <v>12894517</v>
      </c>
      <c r="C7" s="5" t="n">
        <v>1240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821792</v>
      </c>
      <c r="C4" s="6" t="n">
        <v>861412</v>
      </c>
    </row>
    <row r="5">
      <c r="A5" s="4" t="inlineStr">
        <is>
          <t>Brande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289841</v>
      </c>
      <c r="C7" s="5" t="n">
        <v>329054</v>
      </c>
    </row>
    <row r="8">
      <c r="A8" s="4" t="inlineStr">
        <is>
          <t>Branded Services [Member] | Brokerage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90033</v>
      </c>
      <c r="C10" s="5" t="n">
        <v>127032</v>
      </c>
    </row>
    <row r="11">
      <c r="A11" s="4" t="inlineStr">
        <is>
          <t>Branded Services [Member] | Branded Merchandising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14744</v>
      </c>
      <c r="C13" s="5" t="n">
        <v>105147</v>
      </c>
    </row>
    <row r="14">
      <c r="A14" s="4" t="inlineStr">
        <is>
          <t>Branded Services [Member] | Omni Commerce Marketing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85064</v>
      </c>
      <c r="C16" s="5" t="n">
        <v>96875</v>
      </c>
    </row>
    <row r="17">
      <c r="A17" s="4" t="inlineStr">
        <is>
          <t>Experiential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314020</v>
      </c>
      <c r="C19" s="5" t="n">
        <v>307351</v>
      </c>
    </row>
    <row r="20">
      <c r="A20" s="4" t="inlineStr">
        <is>
          <t>Retail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217931</v>
      </c>
      <c r="C22" s="5" t="n">
        <v>225007</v>
      </c>
    </row>
    <row r="23">
      <c r="A23" s="4" t="inlineStr">
        <is>
          <t>Retail Services [Member] | Retail Merchandising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171068</v>
      </c>
      <c r="C25" s="5" t="n">
        <v>171587</v>
      </c>
    </row>
    <row r="26">
      <c r="A26" s="4" t="inlineStr">
        <is>
          <t>Retail Services [Member] | Advisory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33597</v>
      </c>
      <c r="C28" s="5" t="n">
        <v>38712</v>
      </c>
    </row>
    <row r="29">
      <c r="A29" s="4" t="inlineStr">
        <is>
          <t>Retail Services [Member] | Agency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6" t="n">
        <v>13266</v>
      </c>
      <c r="C31" s="6" t="n">
        <v>1470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2024 foodservice businesses held for sale [Member] $ in Millions</t>
        </is>
      </c>
      <c r="B1" s="2" t="inlineStr">
        <is>
          <t>Jan. 31, 2024 USD ($)</t>
        </is>
      </c>
    </row>
    <row r="2">
      <c r="A2" s="3" t="inlineStr">
        <is>
          <t>Income Statement, Balance Sheet and Additional Disclosures by Disposal Groups, Including Discontinued Operations [Line Items]</t>
        </is>
      </c>
      <c r="B2" s="4" t="inlineStr">
        <is>
          <t xml:space="preserve"> </t>
        </is>
      </c>
    </row>
    <row r="3">
      <c r="A3" s="4" t="inlineStr">
        <is>
          <t>Proceeds from sale</t>
        </is>
      </c>
      <c r="B3" s="6" t="n">
        <v>91</v>
      </c>
    </row>
    <row r="4">
      <c r="A4" s="4" t="inlineStr">
        <is>
          <t>Percentage of ownership stake sold</t>
        </is>
      </c>
      <c r="B4" s="11" t="n">
        <v>0.075</v>
      </c>
    </row>
    <row r="5">
      <c r="A5" s="4" t="inlineStr">
        <is>
          <t>Fair value at acquisition</t>
        </is>
      </c>
      <c r="B5" s="10" t="n">
        <v>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tatements of Operations of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 net of tax</t>
        </is>
      </c>
      <c r="B4" s="6" t="n">
        <v>0</v>
      </c>
      <c r="C4" s="6" t="n">
        <v>47018</v>
      </c>
    </row>
    <row r="5">
      <c r="A5" s="4" t="inlineStr">
        <is>
          <t>Less: net income from discontinued operations attributable to noncontrolling interest, net of tax</t>
        </is>
      </c>
      <c r="B5" s="5" t="n">
        <v>0</v>
      </c>
      <c r="C5" s="5" t="n">
        <v>2192</v>
      </c>
    </row>
    <row r="6">
      <c r="A6" s="4" t="inlineStr">
        <is>
          <t>Net income from discontinued operations attributable to stockholders of Advantage Solutions Inc.</t>
        </is>
      </c>
      <c r="B6" s="6" t="n">
        <v>0</v>
      </c>
      <c r="C6" s="5" t="n">
        <v>44826</v>
      </c>
    </row>
    <row r="7">
      <c r="A7" s="4" t="inlineStr">
        <is>
          <t>2024 foodservice businesses held for sal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venues</t>
        </is>
      </c>
      <c r="B9" s="4" t="inlineStr">
        <is>
          <t xml:space="preserve"> </t>
        </is>
      </c>
      <c r="C9" s="5" t="n">
        <v>44634</v>
      </c>
    </row>
    <row r="10">
      <c r="A10" s="4" t="inlineStr">
        <is>
          <t>Cost of revenues (exclusive of depreciation and amortization shown separately below)</t>
        </is>
      </c>
      <c r="B10" s="4" t="inlineStr">
        <is>
          <t xml:space="preserve"> </t>
        </is>
      </c>
      <c r="C10" s="5" t="n">
        <v>35219</v>
      </c>
    </row>
    <row r="11">
      <c r="A11" s="4" t="inlineStr">
        <is>
          <t>Selling, general, and administrative expenses</t>
        </is>
      </c>
      <c r="B11" s="4" t="inlineStr">
        <is>
          <t xml:space="preserve"> </t>
        </is>
      </c>
      <c r="C11" s="5" t="n">
        <v>2536</v>
      </c>
    </row>
    <row r="12">
      <c r="A12" s="4" t="inlineStr">
        <is>
          <t>Gain on divestitures</t>
        </is>
      </c>
      <c r="B12" s="4" t="inlineStr">
        <is>
          <t xml:space="preserve"> </t>
        </is>
      </c>
      <c r="C12" s="5" t="n">
        <v>-57016</v>
      </c>
    </row>
    <row r="13">
      <c r="A13" s="4" t="inlineStr">
        <is>
          <t>Depreciation and amortization</t>
        </is>
      </c>
      <c r="B13" s="4" t="inlineStr">
        <is>
          <t xml:space="preserve"> </t>
        </is>
      </c>
      <c r="C13" s="5" t="n">
        <v>2608</v>
      </c>
    </row>
    <row r="14">
      <c r="A14" s="4" t="inlineStr">
        <is>
          <t>Total operating expenses</t>
        </is>
      </c>
      <c r="B14" s="4" t="inlineStr">
        <is>
          <t xml:space="preserve"> </t>
        </is>
      </c>
      <c r="C14" s="5" t="n">
        <v>-16653</v>
      </c>
    </row>
    <row r="15">
      <c r="A15" s="4" t="inlineStr">
        <is>
          <t>Operating income from discontinued operations</t>
        </is>
      </c>
      <c r="B15" s="4" t="inlineStr">
        <is>
          <t xml:space="preserve"> </t>
        </is>
      </c>
      <c r="C15" s="5" t="n">
        <v>61287</v>
      </c>
    </row>
    <row r="16">
      <c r="A16" s="4" t="inlineStr">
        <is>
          <t>Interest expense</t>
        </is>
      </c>
      <c r="B16" s="4" t="inlineStr">
        <is>
          <t xml:space="preserve"> </t>
        </is>
      </c>
      <c r="C16" s="5" t="n">
        <v>32</v>
      </c>
    </row>
    <row r="17">
      <c r="A17" s="4" t="inlineStr">
        <is>
          <t>Total other expenses</t>
        </is>
      </c>
      <c r="B17" s="4" t="inlineStr">
        <is>
          <t xml:space="preserve"> </t>
        </is>
      </c>
      <c r="C17" s="5" t="n">
        <v>32</v>
      </c>
    </row>
    <row r="18">
      <c r="A18" s="4" t="inlineStr">
        <is>
          <t>Income before income taxes from discontinued operations</t>
        </is>
      </c>
      <c r="B18" s="4" t="inlineStr">
        <is>
          <t xml:space="preserve"> </t>
        </is>
      </c>
      <c r="C18" s="5" t="n">
        <v>61255</v>
      </c>
    </row>
    <row r="19">
      <c r="A19" s="4" t="inlineStr">
        <is>
          <t>Provision for income taxes from discontinued operations</t>
        </is>
      </c>
      <c r="B19" s="4" t="inlineStr">
        <is>
          <t xml:space="preserve"> </t>
        </is>
      </c>
      <c r="C19" s="5" t="n">
        <v>14237</v>
      </c>
    </row>
    <row r="20">
      <c r="A20" s="4" t="inlineStr">
        <is>
          <t>Net income from discontinued operations, net of tax</t>
        </is>
      </c>
      <c r="B20" s="4" t="inlineStr">
        <is>
          <t xml:space="preserve"> </t>
        </is>
      </c>
      <c r="C20" s="5" t="n">
        <v>47018</v>
      </c>
    </row>
    <row r="21">
      <c r="A21" s="4" t="inlineStr">
        <is>
          <t>Less: net income from discontinued operations attributable to noncontrolling interest, net of tax</t>
        </is>
      </c>
      <c r="B21" s="4" t="inlineStr">
        <is>
          <t xml:space="preserve"> </t>
        </is>
      </c>
      <c r="C21" s="5" t="n">
        <v>2192</v>
      </c>
    </row>
    <row r="22">
      <c r="A22" s="4" t="inlineStr">
        <is>
          <t>Net income from discontinued operations attributable to stockholders of Advantage Solutions Inc.</t>
        </is>
      </c>
      <c r="B22" s="4" t="inlineStr">
        <is>
          <t xml:space="preserve"> </t>
        </is>
      </c>
      <c r="C22" s="6" t="n">
        <v>4482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effect of foreign currency changes on cash from discontinued operations</t>
        </is>
      </c>
      <c r="B4" s="6" t="n">
        <v>-3685</v>
      </c>
      <c r="C4" s="6" t="n">
        <v>-2136</v>
      </c>
    </row>
    <row r="5">
      <c r="A5" s="4" t="inlineStr">
        <is>
          <t>2024 foodservice businesses held for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cash provided by operating activities from discontinued operations</t>
        </is>
      </c>
      <c r="B7" s="4" t="inlineStr">
        <is>
          <t xml:space="preserve"> </t>
        </is>
      </c>
      <c r="C7" s="5" t="n">
        <v>1542</v>
      </c>
    </row>
    <row r="8">
      <c r="A8" s="4" t="inlineStr">
        <is>
          <t>Net cash used in investing activities from discontinued operations</t>
        </is>
      </c>
      <c r="B8" s="4" t="inlineStr">
        <is>
          <t xml:space="preserve"> </t>
        </is>
      </c>
      <c r="C8" s="5" t="n">
        <v>-1751</v>
      </c>
    </row>
    <row r="9">
      <c r="A9" s="4" t="inlineStr">
        <is>
          <t>Net cash used in financing activities from discontinued operations</t>
        </is>
      </c>
      <c r="B9" s="4" t="inlineStr">
        <is>
          <t xml:space="preserve"> </t>
        </is>
      </c>
      <c r="C9" s="5" t="n">
        <v>-73</v>
      </c>
    </row>
    <row r="10">
      <c r="A10" s="4" t="inlineStr">
        <is>
          <t>Net effect of foreign currency changes on cash from discontinued operations</t>
        </is>
      </c>
      <c r="B10" s="4" t="inlineStr">
        <is>
          <t xml:space="preserve"> </t>
        </is>
      </c>
      <c r="C10" s="5" t="n">
        <v>-310</v>
      </c>
    </row>
    <row r="11">
      <c r="A11" s="4" t="inlineStr">
        <is>
          <t>Net change in cash, cash equivalents and restricted cash from discontinued operations</t>
        </is>
      </c>
      <c r="B11" s="4" t="inlineStr">
        <is>
          <t xml:space="preserve"> </t>
        </is>
      </c>
      <c r="C11" s="6" t="n">
        <v>-59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Carrying amount of goodwill</t>
        </is>
      </c>
      <c r="B4" s="6" t="n">
        <v>477021</v>
      </c>
      <c r="C4" s="4" t="inlineStr">
        <is>
          <t xml:space="preserve"> </t>
        </is>
      </c>
      <c r="D4" s="6" t="n">
        <v>477021</v>
      </c>
    </row>
    <row r="5">
      <c r="A5" s="4" t="inlineStr">
        <is>
          <t>Accumulated impairment losses</t>
        </is>
      </c>
      <c r="B5" s="5" t="n">
        <v>2300000</v>
      </c>
      <c r="C5" s="4" t="inlineStr">
        <is>
          <t xml:space="preserve"> </t>
        </is>
      </c>
      <c r="D5" s="6" t="n">
        <v>2300000</v>
      </c>
    </row>
    <row r="6">
      <c r="A6" s="4" t="inlineStr">
        <is>
          <t>Amortization expense</t>
        </is>
      </c>
      <c r="B6" s="6" t="n">
        <v>42900</v>
      </c>
      <c r="C6" s="6" t="n">
        <v>44300</v>
      </c>
      <c r="D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Mar. 31, 2025</t>
        </is>
      </c>
      <c r="C1" s="2" t="inlineStr">
        <is>
          <t>Dec. 31, 2024</t>
        </is>
      </c>
    </row>
    <row r="2">
      <c r="A2" s="3" t="inlineStr">
        <is>
          <t>Finite-lived Intangible Assets [Roll Forward]</t>
        </is>
      </c>
      <c r="B2" s="4" t="inlineStr">
        <is>
          <t xml:space="preserve"> </t>
        </is>
      </c>
      <c r="C2" s="4" t="inlineStr">
        <is>
          <t xml:space="preserve"> </t>
        </is>
      </c>
    </row>
    <row r="3">
      <c r="A3" s="4" t="inlineStr">
        <is>
          <t>Gross Carrying Value</t>
        </is>
      </c>
      <c r="B3" s="6" t="n">
        <v>2344820</v>
      </c>
      <c r="C3" s="6" t="n">
        <v>2344982</v>
      </c>
    </row>
    <row r="4">
      <c r="A4" s="4" t="inlineStr">
        <is>
          <t>Accumulated Amortization</t>
        </is>
      </c>
      <c r="B4" s="5" t="n">
        <v>1664654</v>
      </c>
      <c r="C4" s="5" t="n">
        <v>1621904</v>
      </c>
    </row>
    <row r="5">
      <c r="A5" s="4" t="inlineStr">
        <is>
          <t>Total finite-lived intangible assets</t>
        </is>
      </c>
      <c r="B5" s="5" t="n">
        <v>680166</v>
      </c>
      <c r="C5" s="5" t="n">
        <v>723078</v>
      </c>
    </row>
    <row r="6">
      <c r="A6" s="3" t="inlineStr">
        <is>
          <t>Indefinite-lived Intangible Assets [Roll Forward]</t>
        </is>
      </c>
      <c r="B6" s="4" t="inlineStr">
        <is>
          <t xml:space="preserve"> </t>
        </is>
      </c>
      <c r="C6" s="4" t="inlineStr">
        <is>
          <t xml:space="preserve"> </t>
        </is>
      </c>
    </row>
    <row r="7">
      <c r="A7" s="4" t="inlineStr">
        <is>
          <t>Indefinite-Lived Intangible Assets (Excluding Goodwill)</t>
        </is>
      </c>
      <c r="B7" s="5" t="n">
        <v>1480000</v>
      </c>
      <c r="C7" s="5" t="n">
        <v>1480000</v>
      </c>
    </row>
    <row r="8">
      <c r="A8" s="4" t="inlineStr">
        <is>
          <t>Indefinite-Lived Trade Names</t>
        </is>
      </c>
      <c r="B8" s="5" t="n">
        <v>609500</v>
      </c>
      <c r="C8" s="5" t="n">
        <v>609500</v>
      </c>
    </row>
    <row r="9">
      <c r="A9" s="4" t="inlineStr">
        <is>
          <t>Intangible Assets, Gross (Excluding Goodwill)</t>
        </is>
      </c>
      <c r="B9" s="5" t="n">
        <v>3824820</v>
      </c>
      <c r="C9" s="5" t="n">
        <v>3824982</v>
      </c>
    </row>
    <row r="10">
      <c r="A10" s="4" t="inlineStr">
        <is>
          <t>Other Intangible Assets Accumulated Amortization</t>
        </is>
      </c>
      <c r="B10" s="5" t="n">
        <v>1664654</v>
      </c>
      <c r="C10" s="5" t="n">
        <v>1621904</v>
      </c>
    </row>
    <row r="11">
      <c r="A11" s="4" t="inlineStr">
        <is>
          <t>Indefinite Lived Trade Names Impairment Charges</t>
        </is>
      </c>
      <c r="B11" s="5" t="n">
        <v>870500</v>
      </c>
      <c r="C11" s="5" t="n">
        <v>870500</v>
      </c>
    </row>
    <row r="12">
      <c r="A12" s="4" t="inlineStr">
        <is>
          <t>Intangible Assets Impairement Charges</t>
        </is>
      </c>
      <c r="B12" s="5" t="n">
        <v>870500</v>
      </c>
      <c r="C12" s="5" t="n">
        <v>870500</v>
      </c>
    </row>
    <row r="13">
      <c r="A13" s="4" t="inlineStr">
        <is>
          <t>Intangible Assets, Net (Including Goodwill)</t>
        </is>
      </c>
      <c r="B13" s="6" t="n">
        <v>1289666</v>
      </c>
      <c r="C13" s="6" t="n">
        <v>1332578</v>
      </c>
    </row>
    <row r="14">
      <c r="A14" s="4" t="inlineStr">
        <is>
          <t>Client relationship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Weighted Average Useful Life</t>
        </is>
      </c>
      <c r="B16" s="4" t="inlineStr">
        <is>
          <t>14 years</t>
        </is>
      </c>
      <c r="C16" s="4" t="inlineStr">
        <is>
          <t>14 years</t>
        </is>
      </c>
    </row>
    <row r="17">
      <c r="A17" s="4" t="inlineStr">
        <is>
          <t>Gross Carrying Value</t>
        </is>
      </c>
      <c r="B17" s="6" t="n">
        <v>2256220</v>
      </c>
      <c r="C17" s="6" t="n">
        <v>2256382</v>
      </c>
    </row>
    <row r="18">
      <c r="A18" s="4" t="inlineStr">
        <is>
          <t>Accumulated Amortization</t>
        </is>
      </c>
      <c r="B18" s="5" t="n">
        <v>1600086</v>
      </c>
      <c r="C18" s="5" t="n">
        <v>1559551</v>
      </c>
    </row>
    <row r="19">
      <c r="A19" s="4" t="inlineStr">
        <is>
          <t>Total finite-lived intangible assets</t>
        </is>
      </c>
      <c r="B19" s="6" t="n">
        <v>656134</v>
      </c>
      <c r="C19" s="6" t="n">
        <v>696831</v>
      </c>
    </row>
    <row r="20">
      <c r="A20" s="4" t="inlineStr">
        <is>
          <t>Trade name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Weighted Average Useful Life</t>
        </is>
      </c>
      <c r="B22" s="4" t="inlineStr">
        <is>
          <t>10 years</t>
        </is>
      </c>
      <c r="C22" s="4" t="inlineStr">
        <is>
          <t>10 years</t>
        </is>
      </c>
    </row>
    <row r="23">
      <c r="A23" s="4" t="inlineStr">
        <is>
          <t>Gross Carrying Value</t>
        </is>
      </c>
      <c r="B23" s="6" t="n">
        <v>88600</v>
      </c>
      <c r="C23" s="6" t="n">
        <v>88600</v>
      </c>
    </row>
    <row r="24">
      <c r="A24" s="4" t="inlineStr">
        <is>
          <t>Accumulated Amortization</t>
        </is>
      </c>
      <c r="B24" s="5" t="n">
        <v>64568</v>
      </c>
      <c r="C24" s="5" t="n">
        <v>62353</v>
      </c>
    </row>
    <row r="25">
      <c r="A25" s="4" t="inlineStr">
        <is>
          <t>Total finite-lived intangible assets</t>
        </is>
      </c>
      <c r="B25" s="6" t="n">
        <v>24032</v>
      </c>
      <c r="C25" s="6" t="n">
        <v>26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s of Finite Lived Intangible Assets (Details) - USD ($) $ in Thousand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2026</t>
        </is>
      </c>
      <c r="B3" s="6" t="n">
        <v>169131</v>
      </c>
      <c r="C3" s="4" t="inlineStr">
        <is>
          <t xml:space="preserve"> </t>
        </is>
      </c>
    </row>
    <row r="4">
      <c r="A4" s="4" t="inlineStr">
        <is>
          <t>2027</t>
        </is>
      </c>
      <c r="B4" s="5" t="n">
        <v>167500</v>
      </c>
      <c r="C4" s="4" t="inlineStr">
        <is>
          <t xml:space="preserve"> </t>
        </is>
      </c>
    </row>
    <row r="5">
      <c r="A5" s="4" t="inlineStr">
        <is>
          <t>2028</t>
        </is>
      </c>
      <c r="B5" s="5" t="n">
        <v>133069</v>
      </c>
      <c r="C5" s="4" t="inlineStr">
        <is>
          <t xml:space="preserve"> </t>
        </is>
      </c>
    </row>
    <row r="6">
      <c r="A6" s="4" t="inlineStr">
        <is>
          <t>2029</t>
        </is>
      </c>
      <c r="B6" s="5" t="n">
        <v>76636</v>
      </c>
      <c r="C6" s="4" t="inlineStr">
        <is>
          <t xml:space="preserve"> </t>
        </is>
      </c>
    </row>
    <row r="7">
      <c r="A7" s="4" t="inlineStr">
        <is>
          <t>Thereafter</t>
        </is>
      </c>
      <c r="B7" s="5" t="n">
        <v>5123</v>
      </c>
      <c r="C7" s="4" t="inlineStr">
        <is>
          <t xml:space="preserve"> </t>
        </is>
      </c>
    </row>
    <row r="8">
      <c r="A8" s="4" t="inlineStr">
        <is>
          <t>Total finite-lived intangible assets</t>
        </is>
      </c>
      <c r="B8" s="6" t="n">
        <v>680166</v>
      </c>
      <c r="C8" s="6" t="n">
        <v>723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Mar. 31, 2025</t>
        </is>
      </c>
      <c r="C1" s="2" t="inlineStr">
        <is>
          <t>Dec. 31, 2024</t>
        </is>
      </c>
    </row>
    <row r="2">
      <c r="A2" s="3" t="inlineStr">
        <is>
          <t>Debt Disclosure [Line Items]</t>
        </is>
      </c>
      <c r="B2" s="4" t="inlineStr">
        <is>
          <t xml:space="preserve"> </t>
        </is>
      </c>
      <c r="C2" s="4" t="inlineStr">
        <is>
          <t xml:space="preserve"> </t>
        </is>
      </c>
    </row>
    <row r="3">
      <c r="A3" s="4" t="inlineStr">
        <is>
          <t>Total long-term debt</t>
        </is>
      </c>
      <c r="B3" s="6" t="n">
        <v>1697770</v>
      </c>
      <c r="C3" s="6" t="n">
        <v>1721082</v>
      </c>
    </row>
    <row r="4">
      <c r="A4" s="4" t="inlineStr">
        <is>
          <t>Less: current portion</t>
        </is>
      </c>
      <c r="B4" s="5" t="n">
        <v>13250</v>
      </c>
      <c r="C4" s="5" t="n">
        <v>13250</v>
      </c>
    </row>
    <row r="5">
      <c r="A5" s="4" t="inlineStr">
        <is>
          <t>Less: debt issuance costs</t>
        </is>
      </c>
      <c r="B5" s="5" t="n">
        <v>19240</v>
      </c>
      <c r="C5" s="5" t="n">
        <v>21142</v>
      </c>
    </row>
    <row r="6">
      <c r="A6" s="4" t="inlineStr">
        <is>
          <t>Long-term debt, net of current portion</t>
        </is>
      </c>
      <c r="B6" s="5" t="n">
        <v>1665280</v>
      </c>
      <c r="C6" s="5" t="n">
        <v>1686690</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Total long-term debt</t>
        </is>
      </c>
      <c r="B9" s="5" t="n">
        <v>1102683</v>
      </c>
      <c r="C9" s="5" t="n">
        <v>1105995</v>
      </c>
    </row>
    <row r="10">
      <c r="A10" s="4" t="inlineStr">
        <is>
          <t>Senior Secured 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Total long-term debt</t>
        </is>
      </c>
      <c r="B12" s="6" t="n">
        <v>595087</v>
      </c>
      <c r="C12" s="6" t="n">
        <v>6150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Debt - Additional Information (Details) - USD ($)</t>
        </is>
      </c>
      <c r="B1" s="2" t="inlineStr">
        <is>
          <t>3 Months Ended</t>
        </is>
      </c>
    </row>
    <row r="2">
      <c r="B2" s="2" t="inlineStr">
        <is>
          <t>Mar. 31, 2025</t>
        </is>
      </c>
      <c r="C2" s="2" t="inlineStr">
        <is>
          <t>Mar. 31, 2024</t>
        </is>
      </c>
      <c r="D2" s="2" t="inlineStr">
        <is>
          <t>Apr. 30, 2024</t>
        </is>
      </c>
    </row>
    <row r="3">
      <c r="A3" s="3" t="inlineStr">
        <is>
          <t>Short-Term Debt [Line Items]</t>
        </is>
      </c>
      <c r="B3" s="4" t="inlineStr">
        <is>
          <t xml:space="preserve"> </t>
        </is>
      </c>
      <c r="C3" s="4" t="inlineStr">
        <is>
          <t xml:space="preserve"> </t>
        </is>
      </c>
      <c r="D3" s="4" t="inlineStr">
        <is>
          <t xml:space="preserve"> </t>
        </is>
      </c>
    </row>
    <row r="4">
      <c r="A4" s="4" t="inlineStr">
        <is>
          <t>Gain on repurchase of debt instrument</t>
        </is>
      </c>
      <c r="B4" s="6" t="n">
        <v>1800000</v>
      </c>
      <c r="C4" s="6" t="n">
        <v>2700000</v>
      </c>
      <c r="D4" s="4" t="inlineStr">
        <is>
          <t xml:space="preserve"> </t>
        </is>
      </c>
    </row>
    <row r="5">
      <c r="A5" s="4" t="inlineStr">
        <is>
          <t>Debt instrument repurchased amount</t>
        </is>
      </c>
      <c r="B5" s="5" t="n">
        <v>20000000</v>
      </c>
      <c r="C5" s="5" t="n">
        <v>51000000</v>
      </c>
      <c r="D5" s="4" t="inlineStr">
        <is>
          <t xml:space="preserve"> </t>
        </is>
      </c>
    </row>
    <row r="6">
      <c r="A6" s="4" t="inlineStr">
        <is>
          <t>Term loan prepayment premium rate</t>
        </is>
      </c>
      <c r="B6" s="4" t="inlineStr">
        <is>
          <t xml:space="preserve"> </t>
        </is>
      </c>
      <c r="C6" s="4" t="inlineStr">
        <is>
          <t xml:space="preserve"> </t>
        </is>
      </c>
      <c r="D6" s="12" t="n">
        <v>0.01</v>
      </c>
    </row>
    <row r="7">
      <c r="A7" s="4" t="inlineStr">
        <is>
          <t>First Lien Term Loa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Line of credit outstanding</t>
        </is>
      </c>
      <c r="B9" s="5" t="n">
        <v>1100000000</v>
      </c>
      <c r="C9" s="4" t="inlineStr">
        <is>
          <t xml:space="preserve"> </t>
        </is>
      </c>
      <c r="D9" s="4" t="inlineStr">
        <is>
          <t xml:space="preserve"> </t>
        </is>
      </c>
    </row>
    <row r="10">
      <c r="A10" s="4" t="inlineStr">
        <is>
          <t>Term Loan Facili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ine of credit outstanding</t>
        </is>
      </c>
      <c r="B12" s="6" t="n">
        <v>1100000000</v>
      </c>
      <c r="C12" s="4" t="inlineStr">
        <is>
          <t xml:space="preserve"> </t>
        </is>
      </c>
      <c r="D12" s="4" t="inlineStr">
        <is>
          <t xml:space="preserve"> </t>
        </is>
      </c>
    </row>
    <row r="13">
      <c r="A13" s="4" t="inlineStr">
        <is>
          <t>Line of Credit maturity date</t>
        </is>
      </c>
      <c r="B13" s="4" t="inlineStr">
        <is>
          <t>Oct. 28,  2027</t>
        </is>
      </c>
      <c r="C13" s="4" t="inlineStr">
        <is>
          <t xml:space="preserve"> </t>
        </is>
      </c>
      <c r="D13" s="4" t="inlineStr">
        <is>
          <t xml:space="preserve"> </t>
        </is>
      </c>
    </row>
    <row r="14">
      <c r="A14" s="4" t="inlineStr">
        <is>
          <t>Line of credit facility periodic payment principal</t>
        </is>
      </c>
      <c r="B14" s="6" t="n">
        <v>13300000</v>
      </c>
      <c r="C14" s="4" t="inlineStr">
        <is>
          <t xml:space="preserve"> </t>
        </is>
      </c>
      <c r="D14" s="4" t="inlineStr">
        <is>
          <t xml:space="preserve"> </t>
        </is>
      </c>
    </row>
    <row r="15">
      <c r="A15" s="4" t="inlineStr">
        <is>
          <t>Repayment of minimum quarterly principal payments</t>
        </is>
      </c>
      <c r="B15" s="6" t="n">
        <v>3300000</v>
      </c>
      <c r="C15" s="6" t="n">
        <v>3300000</v>
      </c>
      <c r="D15" s="4" t="inlineStr">
        <is>
          <t xml:space="preserve"> </t>
        </is>
      </c>
    </row>
    <row r="16">
      <c r="A16" s="4" t="inlineStr">
        <is>
          <t>Debt instrument terms of interest payment</t>
        </is>
      </c>
      <c r="B16" s="4" t="inlineStr">
        <is>
          <t>Interest on the Notes is payable semi-annually in arrears</t>
        </is>
      </c>
      <c r="C16" s="4" t="inlineStr">
        <is>
          <t xml:space="preserve"> </t>
        </is>
      </c>
      <c r="D16" s="4" t="inlineStr">
        <is>
          <t xml:space="preserve"> </t>
        </is>
      </c>
    </row>
    <row r="17">
      <c r="A17" s="4" t="inlineStr">
        <is>
          <t>Rate of interest</t>
        </is>
      </c>
      <c r="B17" s="11" t="n">
        <v>0.065</v>
      </c>
      <c r="C17" s="4" t="inlineStr">
        <is>
          <t xml:space="preserve"> </t>
        </is>
      </c>
      <c r="D17" s="4" t="inlineStr">
        <is>
          <t xml:space="preserve"> </t>
        </is>
      </c>
    </row>
    <row r="18">
      <c r="A18" s="4" t="inlineStr">
        <is>
          <t>Revolving Credit Facility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ine of credit facility remaining borrowing capacity</t>
        </is>
      </c>
      <c r="B20" s="6" t="n">
        <v>0</v>
      </c>
      <c r="C20" s="4" t="inlineStr">
        <is>
          <t xml:space="preserve"> </t>
        </is>
      </c>
      <c r="D20" s="4" t="inlineStr">
        <is>
          <t xml:space="preserve"> </t>
        </is>
      </c>
    </row>
    <row r="21">
      <c r="A21" s="4" t="inlineStr">
        <is>
          <t>Line of credit facility, maximum borrowing capacity</t>
        </is>
      </c>
      <c r="B21" s="6" t="n">
        <v>500000000</v>
      </c>
      <c r="C21" s="4" t="inlineStr">
        <is>
          <t xml:space="preserve"> </t>
        </is>
      </c>
      <c r="D21" s="4" t="inlineStr">
        <is>
          <t xml:space="preserve"> </t>
        </is>
      </c>
    </row>
    <row r="22">
      <c r="A22" s="4" t="inlineStr">
        <is>
          <t>Fee Percentage One [Member] | Revolving Credit Facility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Line of credit unused commitment fee percentage</t>
        </is>
      </c>
      <c r="B24" s="11" t="n">
        <v>0.0025</v>
      </c>
      <c r="C24" s="4" t="inlineStr">
        <is>
          <t xml:space="preserve"> </t>
        </is>
      </c>
      <c r="D24" s="4" t="inlineStr">
        <is>
          <t xml:space="preserve"> </t>
        </is>
      </c>
    </row>
    <row r="25">
      <c r="A25" s="4" t="inlineStr">
        <is>
          <t>Fee Percentage Two [Member] | Revolving Credit Facility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Line of credit unused commitment fee percentage</t>
        </is>
      </c>
      <c r="B27" s="13" t="n">
        <v>0.00375</v>
      </c>
      <c r="C27" s="4" t="inlineStr">
        <is>
          <t xml:space="preserve"> </t>
        </is>
      </c>
      <c r="D27" s="4" t="inlineStr">
        <is>
          <t xml:space="preserve"> </t>
        </is>
      </c>
    </row>
    <row r="28">
      <c r="A28" s="4" t="inlineStr">
        <is>
          <t>Base Rate [Member] | Minimum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base rate margin</t>
        </is>
      </c>
      <c r="B30" s="11" t="n">
        <v>0.035</v>
      </c>
      <c r="C30" s="4" t="inlineStr">
        <is>
          <t xml:space="preserve"> </t>
        </is>
      </c>
      <c r="D30" s="4" t="inlineStr">
        <is>
          <t xml:space="preserve"> </t>
        </is>
      </c>
    </row>
    <row r="31">
      <c r="A31" s="4" t="inlineStr">
        <is>
          <t>Base Rate [Member] | Maximum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base rate margin</t>
        </is>
      </c>
      <c r="B33" s="11" t="n">
        <v>0.0325</v>
      </c>
      <c r="C33" s="4" t="inlineStr">
        <is>
          <t xml:space="preserve"> </t>
        </is>
      </c>
      <c r="D33" s="4" t="inlineStr">
        <is>
          <t xml:space="preserve"> </t>
        </is>
      </c>
    </row>
    <row r="34">
      <c r="A34" s="4" t="inlineStr">
        <is>
          <t>Floating Rate of Term SOFR [Member] | Term Loan Facility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Debt instrument, base rate margin</t>
        </is>
      </c>
      <c r="B36" s="11" t="n">
        <v>0.0425</v>
      </c>
      <c r="C36" s="4" t="inlineStr">
        <is>
          <t xml:space="preserve"> </t>
        </is>
      </c>
      <c r="D36" s="4" t="inlineStr">
        <is>
          <t xml:space="preserve"> </t>
        </is>
      </c>
    </row>
    <row r="37">
      <c r="A37" s="4" t="inlineStr">
        <is>
          <t>Base Rate or Canadian Prime Rate plus [Member] | Variable Interest Rate Spread One [Member] | Revolving Credit Facility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Debt instrument, base rate margin</t>
        </is>
      </c>
      <c r="B39" s="12" t="n">
        <v>0.01</v>
      </c>
      <c r="C39" s="4" t="inlineStr">
        <is>
          <t xml:space="preserve"> </t>
        </is>
      </c>
      <c r="D39" s="4" t="inlineStr">
        <is>
          <t xml:space="preserve"> </t>
        </is>
      </c>
    </row>
    <row r="40">
      <c r="A40" s="4" t="inlineStr">
        <is>
          <t>Base Rate or Canadian Prime Rate plus [Member] | Variable Interest Rate Spread One [Member] | Revolving Credit Facility [Member] | Minimum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Debt instrument, base rate margin</t>
        </is>
      </c>
      <c r="B42" s="11" t="n">
        <v>0.0075</v>
      </c>
      <c r="C42" s="4" t="inlineStr">
        <is>
          <t xml:space="preserve"> </t>
        </is>
      </c>
      <c r="D42" s="4" t="inlineStr">
        <is>
          <t xml:space="preserve"> </t>
        </is>
      </c>
    </row>
    <row r="43">
      <c r="A43" s="4" t="inlineStr">
        <is>
          <t>Base Rate or Canadian Prime Rate plus [Member] | Variable Interest Rate Spread One [Member] | Revolving Credit Facility [Member] | Maximum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Debt instrument, base rate margin</t>
        </is>
      </c>
      <c r="B45" s="11" t="n">
        <v>0.0125</v>
      </c>
      <c r="C45" s="4" t="inlineStr">
        <is>
          <t xml:space="preserve"> </t>
        </is>
      </c>
      <c r="D45" s="4" t="inlineStr">
        <is>
          <t xml:space="preserve"> </t>
        </is>
      </c>
    </row>
    <row r="46">
      <c r="A46" s="4" t="inlineStr">
        <is>
          <t>SOFR or Alternative Currency Spread plus [Member] | Variable Interest Rate Spread One [Member] | Revolving Credit Facility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Debt instrument, base rate margin</t>
        </is>
      </c>
      <c r="B48" s="12" t="n">
        <v>0.02</v>
      </c>
      <c r="C48" s="4" t="inlineStr">
        <is>
          <t xml:space="preserve"> </t>
        </is>
      </c>
      <c r="D48" s="4" t="inlineStr">
        <is>
          <t xml:space="preserve"> </t>
        </is>
      </c>
    </row>
    <row r="49">
      <c r="A49" s="4" t="inlineStr">
        <is>
          <t>SOFR or Alternative Currency Spread plus [Member] | Variable Interest Rate Spread One [Member] | Revolving Credit Facility [Member] | Minimum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Debt instrument, base rate margin</t>
        </is>
      </c>
      <c r="B51" s="11" t="n">
        <v>0.0175</v>
      </c>
      <c r="C51" s="4" t="inlineStr">
        <is>
          <t xml:space="preserve"> </t>
        </is>
      </c>
      <c r="D51" s="4" t="inlineStr">
        <is>
          <t xml:space="preserve"> </t>
        </is>
      </c>
    </row>
    <row r="52">
      <c r="A52" s="4" t="inlineStr">
        <is>
          <t>SOFR or Alternative Currency Spread plus [Member] | Variable Interest Rate Spread One [Member] | Revolving Credit Facility [Member] | Maximum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Debt instrument, base rate margin</t>
        </is>
      </c>
      <c r="B54" s="11" t="n">
        <v>0.0225</v>
      </c>
      <c r="C54" s="4" t="inlineStr">
        <is>
          <t xml:space="preserve"> </t>
        </is>
      </c>
      <c r="D54" s="4" t="inlineStr">
        <is>
          <t xml:space="preserve"> </t>
        </is>
      </c>
    </row>
    <row r="55">
      <c r="A55" s="4" t="inlineStr">
        <is>
          <t>SOFR [Member] | Minimum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Debt instrument, base rate margin</t>
        </is>
      </c>
      <c r="B57" s="11" t="n">
        <v>0.045</v>
      </c>
      <c r="C57" s="4" t="inlineStr">
        <is>
          <t xml:space="preserve"> </t>
        </is>
      </c>
      <c r="D57" s="4" t="inlineStr">
        <is>
          <t xml:space="preserve"> </t>
        </is>
      </c>
    </row>
    <row r="58">
      <c r="A58" s="4" t="inlineStr">
        <is>
          <t>SOFR [Member] | Maximum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Debt instrument, base rate margin</t>
        </is>
      </c>
      <c r="B60" s="11" t="n">
        <v>0.0425</v>
      </c>
      <c r="C60" s="4" t="inlineStr">
        <is>
          <t xml:space="preserve"> </t>
        </is>
      </c>
      <c r="D60" s="4" t="inlineStr">
        <is>
          <t xml:space="preserve"> </t>
        </is>
      </c>
    </row>
    <row r="61">
      <c r="A61" s="4" t="inlineStr">
        <is>
          <t>SOFR [Member] | Term Loan Facility [Member] | Minimum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Debt instrument, base rate margin</t>
        </is>
      </c>
      <c r="B63" s="11" t="n">
        <v>0.0011</v>
      </c>
      <c r="C63" s="4" t="inlineStr">
        <is>
          <t xml:space="preserve"> </t>
        </is>
      </c>
      <c r="D63" s="4" t="inlineStr">
        <is>
          <t xml:space="preserve"> </t>
        </is>
      </c>
    </row>
    <row r="64">
      <c r="A64" s="4" t="inlineStr">
        <is>
          <t>SOFR [Member] | Term Loan Facility [Member] | Maximum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Debt instrument, base rate margin</t>
        </is>
      </c>
      <c r="B66" s="11" t="n">
        <v>0.0026</v>
      </c>
      <c r="C66" s="4" t="inlineStr">
        <is>
          <t xml:space="preserve"> </t>
        </is>
      </c>
      <c r="D66" s="4" t="inlineStr">
        <is>
          <t xml:space="preserve"> </t>
        </is>
      </c>
    </row>
    <row r="67">
      <c r="A67" s="4" t="inlineStr">
        <is>
          <t>Senior Secured Notes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Debt instrument, maturity date</t>
        </is>
      </c>
      <c r="B69" s="4" t="inlineStr">
        <is>
          <t>Nov. 15,  2028</t>
        </is>
      </c>
      <c r="C69" s="4" t="inlineStr">
        <is>
          <t xml:space="preserve"> </t>
        </is>
      </c>
      <c r="D69" s="4" t="inlineStr">
        <is>
          <t xml:space="preserve"> </t>
        </is>
      </c>
    </row>
    <row r="70">
      <c r="A70" s="4" t="inlineStr">
        <is>
          <t>Surety bonds outstanding</t>
        </is>
      </c>
      <c r="B70" s="6" t="n">
        <v>595100000</v>
      </c>
      <c r="C70" s="4" t="inlineStr">
        <is>
          <t xml:space="preserve"> </t>
        </is>
      </c>
      <c r="D70" s="4" t="inlineStr">
        <is>
          <t xml:space="preserve"> </t>
        </is>
      </c>
    </row>
    <row r="71">
      <c r="A71" s="4" t="inlineStr">
        <is>
          <t>Rate of interest</t>
        </is>
      </c>
      <c r="B71" s="11" t="n">
        <v>0.065</v>
      </c>
      <c r="C71" s="4" t="inlineStr">
        <is>
          <t xml:space="preserve"> </t>
        </is>
      </c>
      <c r="D71" s="4" t="inlineStr">
        <is>
          <t xml:space="preserve"> </t>
        </is>
      </c>
    </row>
    <row r="72">
      <c r="A72" s="4" t="inlineStr">
        <is>
          <t>Senior secured notes year of maturity</t>
        </is>
      </c>
      <c r="B72" s="4" t="inlineStr">
        <is>
          <t>2028</t>
        </is>
      </c>
      <c r="C72" s="4" t="inlineStr">
        <is>
          <t xml:space="preserve"> </t>
        </is>
      </c>
      <c r="D7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Mar. 31, 2025</t>
        </is>
      </c>
      <c r="C1" s="2" t="inlineStr">
        <is>
          <t>Dec. 31, 2024</t>
        </is>
      </c>
    </row>
    <row r="2">
      <c r="A2" s="3" t="inlineStr">
        <is>
          <t>Assets measured at fair value</t>
        </is>
      </c>
      <c r="B2" s="4" t="inlineStr">
        <is>
          <t xml:space="preserve"> </t>
        </is>
      </c>
      <c r="C2" s="4" t="inlineStr">
        <is>
          <t xml:space="preserve"> </t>
        </is>
      </c>
    </row>
    <row r="3">
      <c r="A3" s="4" t="inlineStr">
        <is>
          <t>Assets measured at fair value</t>
        </is>
      </c>
      <c r="B3" s="6" t="n">
        <v>774</v>
      </c>
      <c r="C3" s="6" t="n">
        <v>796</v>
      </c>
    </row>
    <row r="4">
      <c r="A4" s="4" t="inlineStr">
        <is>
          <t>Derivative Financial Instruments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Assets measured at fair value</t>
        </is>
      </c>
      <c r="B6" s="5" t="n">
        <v>774</v>
      </c>
      <c r="C6" s="5" t="n">
        <v>796</v>
      </c>
    </row>
    <row r="7">
      <c r="A7" s="4" t="inlineStr">
        <is>
          <t>Quoted Prices in Active Markets (Level 1)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Assets measured at fair value</t>
        </is>
      </c>
      <c r="B9" s="5" t="n">
        <v>0</v>
      </c>
      <c r="C9" s="5" t="n">
        <v>0</v>
      </c>
    </row>
    <row r="10">
      <c r="A10" s="4" t="inlineStr">
        <is>
          <t>Quoted Prices in Active Markets (Level 1) [Member] | Derivative Financial Instruments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Assets measured at fair value</t>
        </is>
      </c>
      <c r="B12" s="5" t="n">
        <v>0</v>
      </c>
      <c r="C12" s="5" t="n">
        <v>0</v>
      </c>
    </row>
    <row r="13">
      <c r="A13" s="4" t="inlineStr">
        <is>
          <t>Significant Other Observable Inputs (Level 2) [Member]</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Assets measured at fair value</t>
        </is>
      </c>
      <c r="B15" s="5" t="n">
        <v>774</v>
      </c>
      <c r="C15" s="5" t="n">
        <v>796</v>
      </c>
    </row>
    <row r="16">
      <c r="A16" s="4" t="inlineStr">
        <is>
          <t>Significant Other Observable Inputs (Level 2) [Member] | Derivative Financial Instruments [Member]</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Assets measured at fair value</t>
        </is>
      </c>
      <c r="B18" s="5" t="n">
        <v>774</v>
      </c>
      <c r="C18" s="5" t="n">
        <v>796</v>
      </c>
    </row>
    <row r="19">
      <c r="A19" s="4" t="inlineStr">
        <is>
          <t>Significant Other Unobservable Inputs (Level 3) [Member]</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Assets measured at fair value</t>
        </is>
      </c>
      <c r="B21" s="5" t="n">
        <v>0</v>
      </c>
      <c r="C21" s="5" t="n">
        <v>0</v>
      </c>
    </row>
    <row r="22">
      <c r="A22" s="4" t="inlineStr">
        <is>
          <t>Significant Other Unobservable Inputs (Level 3) [Member] | Derivative Financial Instruments [Member]</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ssets measured at fair value</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Revenues</t>
        </is>
      </c>
      <c r="B3" s="6" t="n">
        <v>821792</v>
      </c>
      <c r="C3" s="6" t="n">
        <v>861412</v>
      </c>
    </row>
    <row r="4">
      <c r="A4" s="4" t="inlineStr">
        <is>
          <t>Cost of revenues (exclusive of depreciation and amortization shown separately below)</t>
        </is>
      </c>
      <c r="B4" s="5" t="n">
        <v>722754</v>
      </c>
      <c r="C4" s="5" t="n">
        <v>751844</v>
      </c>
    </row>
    <row r="5">
      <c r="A5" s="4" t="inlineStr">
        <is>
          <t>Selling, general, and administrative expenses</t>
        </is>
      </c>
      <c r="B5" s="5" t="n">
        <v>64865</v>
      </c>
      <c r="C5" s="5" t="n">
        <v>89081</v>
      </c>
    </row>
    <row r="6">
      <c r="A6" s="4" t="inlineStr">
        <is>
          <t>Depreciation and amortization</t>
        </is>
      </c>
      <c r="B6" s="5" t="n">
        <v>50361</v>
      </c>
      <c r="C6" s="5" t="n">
        <v>49748</v>
      </c>
    </row>
    <row r="7">
      <c r="A7" s="4" t="inlineStr">
        <is>
          <t>(Income) loss from equity method investments</t>
        </is>
      </c>
      <c r="B7" s="5" t="n">
        <v>-1567</v>
      </c>
      <c r="C7" s="5" t="n">
        <v>689</v>
      </c>
    </row>
    <row r="8">
      <c r="A8" s="4" t="inlineStr">
        <is>
          <t>Total operating expenses</t>
        </is>
      </c>
      <c r="B8" s="5" t="n">
        <v>836413</v>
      </c>
      <c r="C8" s="5" t="n">
        <v>891362</v>
      </c>
    </row>
    <row r="9">
      <c r="A9" s="4" t="inlineStr">
        <is>
          <t>Operating loss from continuing operations</t>
        </is>
      </c>
      <c r="B9" s="5" t="n">
        <v>-14621</v>
      </c>
      <c r="C9" s="5" t="n">
        <v>-29950</v>
      </c>
    </row>
    <row r="10">
      <c r="A10" s="3" t="inlineStr">
        <is>
          <t>Other expenses:</t>
        </is>
      </c>
      <c r="B10" s="4" t="inlineStr">
        <is>
          <t xml:space="preserve"> </t>
        </is>
      </c>
      <c r="C10" s="4" t="inlineStr">
        <is>
          <t xml:space="preserve"> </t>
        </is>
      </c>
    </row>
    <row r="11">
      <c r="A11" s="4" t="inlineStr">
        <is>
          <t>Change in fair value of warrant liabilities</t>
        </is>
      </c>
      <c r="B11" s="5" t="n">
        <v>10</v>
      </c>
      <c r="C11" s="5" t="n">
        <v>287</v>
      </c>
    </row>
    <row r="12">
      <c r="A12" s="4" t="inlineStr">
        <is>
          <t>Interest expense, net</t>
        </is>
      </c>
      <c r="B12" s="5" t="n">
        <v>34360</v>
      </c>
      <c r="C12" s="5" t="n">
        <v>35761</v>
      </c>
    </row>
    <row r="13">
      <c r="A13" s="4" t="inlineStr">
        <is>
          <t>Total other expenses, net</t>
        </is>
      </c>
      <c r="B13" s="5" t="n">
        <v>34370</v>
      </c>
      <c r="C13" s="5" t="n">
        <v>36048</v>
      </c>
    </row>
    <row r="14">
      <c r="A14" s="4" t="inlineStr">
        <is>
          <t>Loss from continuing operations before provision for (benefit from) income taxes</t>
        </is>
      </c>
      <c r="B14" s="5" t="n">
        <v>-48991</v>
      </c>
      <c r="C14" s="5" t="n">
        <v>-65998</v>
      </c>
    </row>
    <row r="15">
      <c r="A15" s="4" t="inlineStr">
        <is>
          <t>Provision for (benefit from) income taxes from continuing operations</t>
        </is>
      </c>
      <c r="B15" s="5" t="n">
        <v>7139</v>
      </c>
      <c r="C15" s="5" t="n">
        <v>-15865</v>
      </c>
    </row>
    <row r="16">
      <c r="A16" s="4" t="inlineStr">
        <is>
          <t>Net loss from continuing operations</t>
        </is>
      </c>
      <c r="B16" s="5" t="n">
        <v>-56130</v>
      </c>
      <c r="C16" s="5" t="n">
        <v>-50133</v>
      </c>
    </row>
    <row r="17">
      <c r="A17" s="4" t="inlineStr">
        <is>
          <t>Net income from discontinued operations, net of tax</t>
        </is>
      </c>
      <c r="B17" s="5" t="n">
        <v>0</v>
      </c>
      <c r="C17" s="5" t="n">
        <v>47018</v>
      </c>
    </row>
    <row r="18">
      <c r="A18" s="4" t="inlineStr">
        <is>
          <t>Net loss</t>
        </is>
      </c>
      <c r="B18" s="5" t="n">
        <v>-56130</v>
      </c>
      <c r="C18" s="5" t="n">
        <v>-3115</v>
      </c>
    </row>
    <row r="19">
      <c r="A19" s="4" t="inlineStr">
        <is>
          <t>Less: net income from discontinued operations attributable to noncontrolling interest, net of tax</t>
        </is>
      </c>
      <c r="B19" s="5" t="n">
        <v>0</v>
      </c>
      <c r="C19" s="5" t="n">
        <v>2192</v>
      </c>
    </row>
    <row r="20">
      <c r="A20" s="4" t="inlineStr">
        <is>
          <t>Net loss attributable to stockholders of Advantage Solutions Inc.</t>
        </is>
      </c>
      <c r="B20" s="6" t="n">
        <v>-56130</v>
      </c>
      <c r="C20" s="6" t="n">
        <v>-5307</v>
      </c>
    </row>
    <row r="21">
      <c r="A21" s="3" t="inlineStr">
        <is>
          <t>Net loss per common share:</t>
        </is>
      </c>
      <c r="B21" s="4" t="inlineStr">
        <is>
          <t xml:space="preserve"> </t>
        </is>
      </c>
      <c r="C21" s="4" t="inlineStr">
        <is>
          <t xml:space="preserve"> </t>
        </is>
      </c>
    </row>
    <row r="22">
      <c r="A22" s="4" t="inlineStr">
        <is>
          <t>Basic loss per common share from continuing operations attributable to stockholders of Advantage Solutions Inc.</t>
        </is>
      </c>
      <c r="B22" s="8" t="n">
        <v>-0.17</v>
      </c>
      <c r="C22" s="8" t="n">
        <v>-0.16</v>
      </c>
    </row>
    <row r="23">
      <c r="A23" s="4" t="inlineStr">
        <is>
          <t>Basic earnings per common share from discontinued operations attributable to stockholders of Advantage Solutions Inc.</t>
        </is>
      </c>
      <c r="B23" s="5" t="n">
        <v>0</v>
      </c>
      <c r="C23" s="9" t="n">
        <v>0.14</v>
      </c>
    </row>
    <row r="24">
      <c r="A24" s="3" t="inlineStr">
        <is>
          <t>Diluted net loss per share:</t>
        </is>
      </c>
      <c r="B24" s="4" t="inlineStr">
        <is>
          <t xml:space="preserve"> </t>
        </is>
      </c>
      <c r="C24" s="4" t="inlineStr">
        <is>
          <t xml:space="preserve"> </t>
        </is>
      </c>
    </row>
    <row r="25">
      <c r="A25" s="4" t="inlineStr">
        <is>
          <t>Diluted loss per common share from continuing operations attributable to stockholders of Advantage Solutions Inc.</t>
        </is>
      </c>
      <c r="B25" s="9" t="n">
        <v>-0.17</v>
      </c>
      <c r="C25" s="9" t="n">
        <v>-0.16</v>
      </c>
    </row>
    <row r="26">
      <c r="A26" s="4" t="inlineStr">
        <is>
          <t>Diluted earnings per common share from discontinued operations attributable to stockholders of Advantage Solutions Inc.</t>
        </is>
      </c>
      <c r="B26" s="6" t="n">
        <v>0</v>
      </c>
      <c r="C26" s="8" t="n">
        <v>0.14</v>
      </c>
    </row>
    <row r="27">
      <c r="A27" s="3" t="inlineStr">
        <is>
          <t>Weighted-average number of common shares:</t>
        </is>
      </c>
      <c r="B27" s="4" t="inlineStr">
        <is>
          <t xml:space="preserve"> </t>
        </is>
      </c>
      <c r="C27" s="4" t="inlineStr">
        <is>
          <t xml:space="preserve"> </t>
        </is>
      </c>
    </row>
    <row r="28">
      <c r="A28" s="4" t="inlineStr">
        <is>
          <t>Basic</t>
        </is>
      </c>
      <c r="B28" s="5" t="n">
        <v>321683440</v>
      </c>
      <c r="C28" s="5" t="n">
        <v>321458155</v>
      </c>
    </row>
    <row r="29">
      <c r="A29" s="4" t="inlineStr">
        <is>
          <t>Diluted</t>
        </is>
      </c>
      <c r="B29" s="5" t="n">
        <v>321683440</v>
      </c>
      <c r="C29" s="5" t="n">
        <v>321458155</v>
      </c>
    </row>
    <row r="30">
      <c r="A30" s="3" t="inlineStr">
        <is>
          <t>Comprehensive Income (Loss):</t>
        </is>
      </c>
      <c r="B30" s="4" t="inlineStr">
        <is>
          <t xml:space="preserve"> </t>
        </is>
      </c>
      <c r="C30" s="4" t="inlineStr">
        <is>
          <t xml:space="preserve"> </t>
        </is>
      </c>
    </row>
    <row r="31">
      <c r="A31" s="4" t="inlineStr">
        <is>
          <t>Net loss</t>
        </is>
      </c>
      <c r="B31" s="6" t="n">
        <v>-56130</v>
      </c>
      <c r="C31" s="6" t="n">
        <v>-3115</v>
      </c>
    </row>
    <row r="32">
      <c r="A32" s="3" t="inlineStr">
        <is>
          <t>Other comprehensive income (loss), net of tax:</t>
        </is>
      </c>
      <c r="B32" s="4" t="inlineStr">
        <is>
          <t xml:space="preserve"> </t>
        </is>
      </c>
      <c r="C32" s="4" t="inlineStr">
        <is>
          <t xml:space="preserve"> </t>
        </is>
      </c>
    </row>
    <row r="33">
      <c r="A33" s="4" t="inlineStr">
        <is>
          <t>Foreign currency translation adjustments</t>
        </is>
      </c>
      <c r="B33" s="5" t="n">
        <v>802</v>
      </c>
      <c r="C33" s="5" t="n">
        <v>-2717</v>
      </c>
    </row>
    <row r="34">
      <c r="A34" s="4" t="inlineStr">
        <is>
          <t>Total comprehensive loss attributable to stockholders of Advantage Solutions Inc.</t>
        </is>
      </c>
      <c r="B34" s="6" t="n">
        <v>-55328</v>
      </c>
      <c r="C34" s="6" t="n">
        <v>-80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 Additional Information (Details) - USD ($) $ in Millions</t>
        </is>
      </c>
      <c r="B1" s="2" t="inlineStr">
        <is>
          <t>3 Months Ended</t>
        </is>
      </c>
    </row>
    <row r="2">
      <c r="B2" s="2" t="inlineStr">
        <is>
          <t>Mar. 31, 2025</t>
        </is>
      </c>
      <c r="C2" s="2" t="inlineStr">
        <is>
          <t>Mar. 31, 2024</t>
        </is>
      </c>
      <c r="D2" s="2" t="inlineStr">
        <is>
          <t>Dec. 31, 2024</t>
        </is>
      </c>
    </row>
    <row r="3">
      <c r="A3" s="4" t="inlineStr">
        <is>
          <t>Interest Rate Cap [Member]</t>
        </is>
      </c>
      <c r="B3" s="4" t="inlineStr">
        <is>
          <t xml:space="preserve"> </t>
        </is>
      </c>
      <c r="C3" s="4" t="inlineStr">
        <is>
          <t xml:space="preserve"> </t>
        </is>
      </c>
      <c r="D3" s="4" t="inlineStr">
        <is>
          <t xml:space="preserve"> </t>
        </is>
      </c>
    </row>
    <row r="4">
      <c r="A4" s="3" t="inlineStr">
        <is>
          <t>Fair Value Disclosure, Asset and Liability, Not Measured at Fair Value [Line Items]</t>
        </is>
      </c>
      <c r="B4" s="4" t="inlineStr">
        <is>
          <t xml:space="preserve"> </t>
        </is>
      </c>
      <c r="C4" s="4" t="inlineStr">
        <is>
          <t xml:space="preserve"> </t>
        </is>
      </c>
      <c r="D4" s="4" t="inlineStr">
        <is>
          <t xml:space="preserve"> </t>
        </is>
      </c>
    </row>
    <row r="5">
      <c r="A5" s="4" t="inlineStr">
        <is>
          <t>Gain (loss) related to changes in fair values of the forward contracts, Statement of Operations and Comprehensive Income [Extensible Enumeration]</t>
        </is>
      </c>
      <c r="B5" s="4" t="inlineStr">
        <is>
          <t>Interest expense, net</t>
        </is>
      </c>
      <c r="C5" s="4" t="inlineStr">
        <is>
          <t>Interest expense, net</t>
        </is>
      </c>
      <c r="D5" s="4" t="inlineStr">
        <is>
          <t xml:space="preserve"> </t>
        </is>
      </c>
    </row>
    <row r="6">
      <c r="A6" s="4" t="inlineStr">
        <is>
          <t>Gain (loss) related to changes in fair values of the forward contracts</t>
        </is>
      </c>
      <c r="B6" s="10" t="n">
        <v>-1.6</v>
      </c>
      <c r="C6" s="10" t="n">
        <v>4.2</v>
      </c>
      <c r="D6" s="4" t="inlineStr">
        <is>
          <t xml:space="preserve"> </t>
        </is>
      </c>
    </row>
    <row r="7">
      <c r="A7" s="4" t="inlineStr">
        <is>
          <t>Derivative, notional amount</t>
        </is>
      </c>
      <c r="B7" s="5" t="n">
        <v>700</v>
      </c>
      <c r="C7" s="4" t="inlineStr">
        <is>
          <t xml:space="preserve"> </t>
        </is>
      </c>
      <c r="D7" s="4" t="inlineStr">
        <is>
          <t xml:space="preserve"> </t>
        </is>
      </c>
    </row>
    <row r="8">
      <c r="A8" s="4" t="inlineStr">
        <is>
          <t>Other Long-term Liabilities [Member] | Interest Rate Collar [Member]</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Fair value of outstanding interest rate caps</t>
        </is>
      </c>
      <c r="B10" s="10" t="n">
        <v>0.8</v>
      </c>
      <c r="C10" s="4" t="inlineStr">
        <is>
          <t xml:space="preserve"> </t>
        </is>
      </c>
      <c r="D10" s="4" t="inlineStr">
        <is>
          <t xml:space="preserve"> </t>
        </is>
      </c>
    </row>
    <row r="11">
      <c r="A11" s="4" t="inlineStr">
        <is>
          <t>Other Assets [Member] | Interest Rate Collar [Member]</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Fair value of outstanding interest rate caps</t>
        </is>
      </c>
      <c r="B13" s="4" t="inlineStr">
        <is>
          <t xml:space="preserve"> </t>
        </is>
      </c>
      <c r="C13" s="4" t="inlineStr">
        <is>
          <t xml:space="preserve"> </t>
        </is>
      </c>
      <c r="D13" s="10" t="n">
        <v>0.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697770</v>
      </c>
      <c r="C3" s="6" t="n">
        <v>1721082</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732962</v>
      </c>
      <c r="C6" s="5" t="n">
        <v>1765879</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1102683</v>
      </c>
      <c r="C9" s="5" t="n">
        <v>1105995</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136282</v>
      </c>
      <c r="C12" s="5" t="n">
        <v>1153346</v>
      </c>
    </row>
    <row r="13">
      <c r="A13" s="4" t="inlineStr">
        <is>
          <t>Senior Secured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595087</v>
      </c>
      <c r="C15" s="5" t="n">
        <v>615087</v>
      </c>
    </row>
    <row r="16">
      <c r="A16" s="4" t="inlineStr">
        <is>
          <t>Senior Secured 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596680</v>
      </c>
      <c r="C18" s="6" t="n">
        <v>612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s (Textual)</t>
        </is>
      </c>
      <c r="B3" s="4" t="inlineStr">
        <is>
          <t xml:space="preserve"> </t>
        </is>
      </c>
      <c r="C3" s="4" t="inlineStr">
        <is>
          <t xml:space="preserve"> </t>
        </is>
      </c>
      <c r="D3" s="4" t="inlineStr">
        <is>
          <t xml:space="preserve"> </t>
        </is>
      </c>
    </row>
    <row r="4">
      <c r="A4" s="4" t="inlineStr">
        <is>
          <t>Revenues</t>
        </is>
      </c>
      <c r="B4" s="6" t="n">
        <v>821792</v>
      </c>
      <c r="C4" s="6" t="n">
        <v>861412</v>
      </c>
      <c r="D4" s="4" t="inlineStr">
        <is>
          <t xml:space="preserve"> </t>
        </is>
      </c>
    </row>
    <row r="5">
      <c r="A5" s="4" t="inlineStr">
        <is>
          <t>Majority-Owned Subsidiary, Nonconsolidated [Member]</t>
        </is>
      </c>
      <c r="B5" s="4" t="inlineStr">
        <is>
          <t xml:space="preserve"> </t>
        </is>
      </c>
      <c r="C5" s="4" t="inlineStr">
        <is>
          <t xml:space="preserve"> </t>
        </is>
      </c>
      <c r="D5" s="4" t="inlineStr">
        <is>
          <t xml:space="preserve"> </t>
        </is>
      </c>
    </row>
    <row r="6">
      <c r="A6" s="3" t="inlineStr">
        <is>
          <t>Related Party Transactions (Textual)</t>
        </is>
      </c>
      <c r="B6" s="4" t="inlineStr">
        <is>
          <t xml:space="preserve"> </t>
        </is>
      </c>
      <c r="C6" s="4" t="inlineStr">
        <is>
          <t xml:space="preserve"> </t>
        </is>
      </c>
      <c r="D6" s="4" t="inlineStr">
        <is>
          <t xml:space="preserve"> </t>
        </is>
      </c>
    </row>
    <row r="7">
      <c r="A7" s="4" t="inlineStr">
        <is>
          <t>Revenues</t>
        </is>
      </c>
      <c r="B7" s="6" t="n">
        <v>2600</v>
      </c>
      <c r="C7" s="5" t="n">
        <v>6500</v>
      </c>
      <c r="D7" s="4" t="inlineStr">
        <is>
          <t xml:space="preserve"> </t>
        </is>
      </c>
    </row>
    <row r="8">
      <c r="A8" s="4" t="inlineStr">
        <is>
          <t>Client 2 [Member]</t>
        </is>
      </c>
      <c r="B8" s="4" t="inlineStr">
        <is>
          <t xml:space="preserve"> </t>
        </is>
      </c>
      <c r="C8" s="4" t="inlineStr">
        <is>
          <t xml:space="preserve"> </t>
        </is>
      </c>
      <c r="D8" s="4" t="inlineStr">
        <is>
          <t xml:space="preserve"> </t>
        </is>
      </c>
    </row>
    <row r="9">
      <c r="A9" s="3" t="inlineStr">
        <is>
          <t>Related Party Transactions (Textual)</t>
        </is>
      </c>
      <c r="B9" s="4" t="inlineStr">
        <is>
          <t xml:space="preserve"> </t>
        </is>
      </c>
      <c r="C9" s="4" t="inlineStr">
        <is>
          <t xml:space="preserve"> </t>
        </is>
      </c>
      <c r="D9" s="4" t="inlineStr">
        <is>
          <t xml:space="preserve"> </t>
        </is>
      </c>
    </row>
    <row r="10">
      <c r="A10" s="4" t="inlineStr">
        <is>
          <t>Revenues</t>
        </is>
      </c>
      <c r="B10" s="4" t="inlineStr">
        <is>
          <t xml:space="preserve"> </t>
        </is>
      </c>
      <c r="C10" s="6" t="n">
        <v>1600</v>
      </c>
      <c r="D10" s="4" t="inlineStr">
        <is>
          <t xml:space="preserve"> </t>
        </is>
      </c>
    </row>
    <row r="11">
      <c r="A11" s="4" t="inlineStr">
        <is>
          <t>Accounts receivable from client</t>
        </is>
      </c>
      <c r="B11" s="4" t="inlineStr">
        <is>
          <t xml:space="preserve"> </t>
        </is>
      </c>
      <c r="C11" s="4" t="inlineStr">
        <is>
          <t xml:space="preserve"> </t>
        </is>
      </c>
      <c r="D11" s="6" t="n">
        <v>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s from continuing operations, percent</t>
        </is>
      </c>
      <c r="B4" s="4" t="inlineStr">
        <is>
          <t>(14.60%)</t>
        </is>
      </c>
      <c r="C4" s="12" t="n">
        <v>0.2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OperatingOfficerMember</t>
        </is>
      </c>
    </row>
    <row r="5">
      <c r="A5" s="4" t="inlineStr">
        <is>
          <t>Segment Reporting, CODM, Profit (Loss) Measure, How Used, Description</t>
        </is>
      </c>
      <c r="B5" s="4" t="inlineStr">
        <is>
          <t xml:space="preserve">Segment operating income is the measure utilized by the CODM to assess performance and allocate resources. When evaluating the Company’s financial performance, the CODM regularly reviews revenues, compensation and benefits, reimbursable expenses and other segment items. Compensation costs are key metrics reviewed by the CODM when allocating resources and assessing performance as the Company depends significantly on human capital to deliver services to its clients. Reimbursable expenses are also reviewed regularly by the CODM as revenues included in the CODM packages are net of these expen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s and Significant Expens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821792</v>
      </c>
      <c r="C4" s="6" t="n">
        <v>861412</v>
      </c>
    </row>
    <row r="5">
      <c r="A5" s="4" t="inlineStr">
        <is>
          <t>Compensation and benefits</t>
        </is>
      </c>
      <c r="B5" s="5" t="n">
        <v>461416</v>
      </c>
      <c r="C5" s="5" t="n">
        <v>522421</v>
      </c>
    </row>
    <row r="6">
      <c r="A6" s="4" t="inlineStr">
        <is>
          <t>Reimbursable expenses</t>
        </is>
      </c>
      <c r="B6" s="4" t="inlineStr">
        <is>
          <t xml:space="preserve"> </t>
        </is>
      </c>
      <c r="C6" s="5" t="n">
        <v>128426</v>
      </c>
    </row>
    <row r="7">
      <c r="A7" s="4" t="inlineStr">
        <is>
          <t>Other segment items</t>
        </is>
      </c>
      <c r="B7" s="4" t="inlineStr">
        <is>
          <t xml:space="preserve"> </t>
        </is>
      </c>
      <c r="C7" s="5" t="n">
        <v>190078</v>
      </c>
    </row>
    <row r="8">
      <c r="A8" s="4" t="inlineStr">
        <is>
          <t>Depreciation and amortization</t>
        </is>
      </c>
      <c r="B8" s="5" t="n">
        <v>50361</v>
      </c>
      <c r="C8" s="5" t="n">
        <v>49748</v>
      </c>
    </row>
    <row r="9">
      <c r="A9" s="4" t="inlineStr">
        <is>
          <t>(Income) loss from equity method investments</t>
        </is>
      </c>
      <c r="B9" s="5" t="n">
        <v>-1567</v>
      </c>
      <c r="C9" s="5" t="n">
        <v>689</v>
      </c>
    </row>
    <row r="10">
      <c r="A10" s="4" t="inlineStr">
        <is>
          <t>Total operating expenses</t>
        </is>
      </c>
      <c r="B10" s="5" t="n">
        <v>836413</v>
      </c>
      <c r="C10" s="5" t="n">
        <v>891362</v>
      </c>
    </row>
    <row r="11">
      <c r="A11" s="4" t="inlineStr">
        <is>
          <t>Operating loss from continuing operations</t>
        </is>
      </c>
      <c r="B11" s="5" t="n">
        <v>-14621</v>
      </c>
      <c r="C11" s="5" t="n">
        <v>-29950</v>
      </c>
    </row>
    <row r="12">
      <c r="A12" s="4" t="inlineStr">
        <is>
          <t>Branded Servi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289841</v>
      </c>
      <c r="C14" s="5" t="n">
        <v>329054</v>
      </c>
    </row>
    <row r="15">
      <c r="A15" s="4" t="inlineStr">
        <is>
          <t>Compensation and benefits</t>
        </is>
      </c>
      <c r="B15" s="5" t="n">
        <v>160845</v>
      </c>
      <c r="C15" s="5" t="n">
        <v>197213</v>
      </c>
    </row>
    <row r="16">
      <c r="A16" s="4" t="inlineStr">
        <is>
          <t>Reimbursable expenses</t>
        </is>
      </c>
      <c r="B16" s="4" t="inlineStr">
        <is>
          <t xml:space="preserve"> </t>
        </is>
      </c>
      <c r="C16" s="5" t="n">
        <v>46629</v>
      </c>
    </row>
    <row r="17">
      <c r="A17" s="4" t="inlineStr">
        <is>
          <t>Other segment items</t>
        </is>
      </c>
      <c r="B17" s="4" t="inlineStr">
        <is>
          <t xml:space="preserve"> </t>
        </is>
      </c>
      <c r="C17" s="5" t="n">
        <v>74654</v>
      </c>
    </row>
    <row r="18">
      <c r="A18" s="4" t="inlineStr">
        <is>
          <t>Depreciation and amortization</t>
        </is>
      </c>
      <c r="B18" s="5" t="n">
        <v>31462</v>
      </c>
      <c r="C18" s="5" t="n">
        <v>31987</v>
      </c>
    </row>
    <row r="19">
      <c r="A19" s="4" t="inlineStr">
        <is>
          <t>(Income) loss from equity method investments</t>
        </is>
      </c>
      <c r="B19" s="5" t="n">
        <v>-1567</v>
      </c>
      <c r="C19" s="5" t="n">
        <v>689</v>
      </c>
    </row>
    <row r="20">
      <c r="A20" s="4" t="inlineStr">
        <is>
          <t>Total operating expenses</t>
        </is>
      </c>
      <c r="B20" s="4" t="inlineStr">
        <is>
          <t xml:space="preserve"> </t>
        </is>
      </c>
      <c r="C20" s="5" t="n">
        <v>351172</v>
      </c>
    </row>
    <row r="21">
      <c r="A21" s="4" t="inlineStr">
        <is>
          <t>Operating loss from continuing operations</t>
        </is>
      </c>
      <c r="B21" s="4" t="inlineStr">
        <is>
          <t xml:space="preserve"> </t>
        </is>
      </c>
      <c r="C21" s="5" t="n">
        <v>-22118</v>
      </c>
    </row>
    <row r="22">
      <c r="A22" s="4" t="inlineStr">
        <is>
          <t>Experiential Servi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314020</v>
      </c>
      <c r="C24" s="5" t="n">
        <v>307351</v>
      </c>
    </row>
    <row r="25">
      <c r="A25" s="4" t="inlineStr">
        <is>
          <t>Compensation and benefits</t>
        </is>
      </c>
      <c r="B25" s="5" t="n">
        <v>155823</v>
      </c>
      <c r="C25" s="5" t="n">
        <v>169701</v>
      </c>
    </row>
    <row r="26">
      <c r="A26" s="4" t="inlineStr">
        <is>
          <t>Reimbursable expenses</t>
        </is>
      </c>
      <c r="B26" s="4" t="inlineStr">
        <is>
          <t xml:space="preserve"> </t>
        </is>
      </c>
      <c r="C26" s="5" t="n">
        <v>81797</v>
      </c>
    </row>
    <row r="27">
      <c r="A27" s="4" t="inlineStr">
        <is>
          <t>Other segment items</t>
        </is>
      </c>
      <c r="B27" s="4" t="inlineStr">
        <is>
          <t xml:space="preserve"> </t>
        </is>
      </c>
      <c r="C27" s="5" t="n">
        <v>49575</v>
      </c>
    </row>
    <row r="28">
      <c r="A28" s="4" t="inlineStr">
        <is>
          <t>Depreciation and amortization</t>
        </is>
      </c>
      <c r="B28" s="5" t="n">
        <v>10537</v>
      </c>
      <c r="C28" s="5" t="n">
        <v>9920</v>
      </c>
    </row>
    <row r="29">
      <c r="A29" s="4" t="inlineStr">
        <is>
          <t>Total operating expenses</t>
        </is>
      </c>
      <c r="B29" s="4" t="inlineStr">
        <is>
          <t xml:space="preserve"> </t>
        </is>
      </c>
      <c r="C29" s="5" t="n">
        <v>310993</v>
      </c>
    </row>
    <row r="30">
      <c r="A30" s="4" t="inlineStr">
        <is>
          <t>Operating loss from continuing operations</t>
        </is>
      </c>
      <c r="B30" s="4" t="inlineStr">
        <is>
          <t xml:space="preserve"> </t>
        </is>
      </c>
      <c r="C30" s="5" t="n">
        <v>-3642</v>
      </c>
    </row>
    <row r="31">
      <c r="A31" s="4" t="inlineStr">
        <is>
          <t>Retailer Service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217931</v>
      </c>
      <c r="C33" s="5" t="n">
        <v>225007</v>
      </c>
    </row>
    <row r="34">
      <c r="A34" s="4" t="inlineStr">
        <is>
          <t>Compensation and benefits</t>
        </is>
      </c>
      <c r="B34" s="5" t="n">
        <v>144748</v>
      </c>
      <c r="C34" s="5" t="n">
        <v>155507</v>
      </c>
    </row>
    <row r="35">
      <c r="A35" s="4" t="inlineStr">
        <is>
          <t>Other segment items</t>
        </is>
      </c>
      <c r="B35" s="4" t="inlineStr">
        <is>
          <t xml:space="preserve"> </t>
        </is>
      </c>
      <c r="C35" s="5" t="n">
        <v>65849</v>
      </c>
    </row>
    <row r="36">
      <c r="A36" s="4" t="inlineStr">
        <is>
          <t>Depreciation and amortization</t>
        </is>
      </c>
      <c r="B36" s="6" t="n">
        <v>8362</v>
      </c>
      <c r="C36" s="5" t="n">
        <v>7841</v>
      </c>
    </row>
    <row r="37">
      <c r="A37" s="4" t="inlineStr">
        <is>
          <t>Total operating expenses</t>
        </is>
      </c>
      <c r="B37" s="4" t="inlineStr">
        <is>
          <t xml:space="preserve"> </t>
        </is>
      </c>
      <c r="C37" s="5" t="n">
        <v>229197</v>
      </c>
    </row>
    <row r="38">
      <c r="A38" s="4" t="inlineStr">
        <is>
          <t>Operating loss from continuing operations</t>
        </is>
      </c>
      <c r="B38" s="4" t="inlineStr">
        <is>
          <t xml:space="preserve"> </t>
        </is>
      </c>
      <c r="C38" s="6" t="n">
        <v>-419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4" t="inlineStr">
        <is>
          <t>Surety Bond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Surety bonds outstanding</t>
        </is>
      </c>
      <c r="B4" s="6" t="n">
        <v>15</v>
      </c>
      <c r="C4"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 $ in Millions</t>
        </is>
      </c>
      <c r="B1" s="2" t="inlineStr">
        <is>
          <t>1 Months Ended</t>
        </is>
      </c>
      <c r="C1" s="2" t="inlineStr">
        <is>
          <t>3 Months Ended</t>
        </is>
      </c>
    </row>
    <row r="2">
      <c r="B2" s="2" t="inlineStr">
        <is>
          <t>Apr. 30, 2025</t>
        </is>
      </c>
      <c r="C2" s="2" t="inlineStr">
        <is>
          <t>Mar. 31, 2025</t>
        </is>
      </c>
      <c r="D2" s="2" t="inlineStr">
        <is>
          <t>Mar. 31, 2024</t>
        </is>
      </c>
    </row>
    <row r="3">
      <c r="A3" s="4" t="inlineStr">
        <is>
          <t>2020 Incentive Award Plan [Member]</t>
        </is>
      </c>
      <c r="B3" s="4" t="inlineStr">
        <is>
          <t xml:space="preserve"> </t>
        </is>
      </c>
      <c r="C3" s="4" t="inlineStr">
        <is>
          <t xml:space="preserve"> </t>
        </is>
      </c>
      <c r="D3" s="4" t="inlineStr">
        <is>
          <t xml:space="preserve"> </t>
        </is>
      </c>
    </row>
    <row r="4">
      <c r="A4" s="4" t="inlineStr">
        <is>
          <t>Unrecognized compensation expense</t>
        </is>
      </c>
      <c r="B4" s="4" t="inlineStr">
        <is>
          <t xml:space="preserve"> </t>
        </is>
      </c>
      <c r="C4" s="10" t="n">
        <v>5.1</v>
      </c>
      <c r="D4" s="4" t="inlineStr">
        <is>
          <t xml:space="preserve"> </t>
        </is>
      </c>
    </row>
    <row r="5">
      <c r="A5" s="4" t="inlineStr">
        <is>
          <t>Weighted-average period</t>
        </is>
      </c>
      <c r="B5" s="4" t="inlineStr">
        <is>
          <t xml:space="preserve"> </t>
        </is>
      </c>
      <c r="C5" s="4" t="inlineStr">
        <is>
          <t>2 years 2 months 12 days</t>
        </is>
      </c>
      <c r="D5" s="4" t="inlineStr">
        <is>
          <t xml:space="preserve"> </t>
        </is>
      </c>
    </row>
    <row r="6">
      <c r="A6" s="4" t="inlineStr">
        <is>
          <t>Options exercised</t>
        </is>
      </c>
      <c r="B6" s="4" t="inlineStr">
        <is>
          <t xml:space="preserve"> </t>
        </is>
      </c>
      <c r="C6" s="5" t="n">
        <v>0</v>
      </c>
      <c r="D6" s="5" t="n">
        <v>0</v>
      </c>
    </row>
    <row r="7">
      <c r="A7" s="4" t="inlineStr">
        <is>
          <t>Performance Stock Units [Member]</t>
        </is>
      </c>
      <c r="B7" s="4" t="inlineStr">
        <is>
          <t xml:space="preserve"> </t>
        </is>
      </c>
      <c r="C7" s="4" t="inlineStr">
        <is>
          <t xml:space="preserve"> </t>
        </is>
      </c>
      <c r="D7" s="4" t="inlineStr">
        <is>
          <t xml:space="preserve"> </t>
        </is>
      </c>
    </row>
    <row r="8">
      <c r="A8" s="4" t="inlineStr">
        <is>
          <t>Annual achievement percentage for PSUs granted</t>
        </is>
      </c>
      <c r="B8" s="4" t="inlineStr">
        <is>
          <t xml:space="preserve"> </t>
        </is>
      </c>
      <c r="C8" s="11" t="n">
        <v>1.283</v>
      </c>
      <c r="D8" s="4" t="inlineStr">
        <is>
          <t xml:space="preserve"> </t>
        </is>
      </c>
    </row>
    <row r="9">
      <c r="A9" s="4" t="inlineStr">
        <is>
          <t>Performance Stock Units [Member] | Subsequent Event [Member]</t>
        </is>
      </c>
      <c r="B9" s="4" t="inlineStr">
        <is>
          <t xml:space="preserve"> </t>
        </is>
      </c>
      <c r="C9" s="4" t="inlineStr">
        <is>
          <t xml:space="preserve"> </t>
        </is>
      </c>
      <c r="D9" s="4" t="inlineStr">
        <is>
          <t xml:space="preserve"> </t>
        </is>
      </c>
    </row>
    <row r="10">
      <c r="A10" s="4" t="inlineStr">
        <is>
          <t>Number of shares, Granted</t>
        </is>
      </c>
      <c r="B10" s="5" t="n">
        <v>4000000</v>
      </c>
      <c r="C10" s="4" t="inlineStr">
        <is>
          <t xml:space="preserve"> </t>
        </is>
      </c>
      <c r="D10" s="4" t="inlineStr">
        <is>
          <t xml:space="preserve"> </t>
        </is>
      </c>
    </row>
    <row r="11">
      <c r="A11" s="4" t="inlineStr">
        <is>
          <t>Performance Stock Units 2024 [Member] | Minimum [Member]</t>
        </is>
      </c>
      <c r="B11" s="4" t="inlineStr">
        <is>
          <t xml:space="preserve"> </t>
        </is>
      </c>
      <c r="C11" s="4" t="inlineStr">
        <is>
          <t xml:space="preserve"> </t>
        </is>
      </c>
      <c r="D11" s="4" t="inlineStr">
        <is>
          <t xml:space="preserve"> </t>
        </is>
      </c>
    </row>
    <row r="12">
      <c r="A12" s="4" t="inlineStr">
        <is>
          <t>Vesting percentage</t>
        </is>
      </c>
      <c r="B12" s="4" t="inlineStr">
        <is>
          <t xml:space="preserve"> </t>
        </is>
      </c>
      <c r="C12" s="12" t="n">
        <v>0</v>
      </c>
      <c r="D12" s="4" t="inlineStr">
        <is>
          <t xml:space="preserve"> </t>
        </is>
      </c>
    </row>
    <row r="13">
      <c r="A13" s="4" t="inlineStr">
        <is>
          <t>Performance Stock Units 2024 [Member] | Maximum [Member]</t>
        </is>
      </c>
      <c r="B13" s="4" t="inlineStr">
        <is>
          <t xml:space="preserve"> </t>
        </is>
      </c>
      <c r="C13" s="4" t="inlineStr">
        <is>
          <t xml:space="preserve"> </t>
        </is>
      </c>
      <c r="D13" s="4" t="inlineStr">
        <is>
          <t xml:space="preserve"> </t>
        </is>
      </c>
    </row>
    <row r="14">
      <c r="A14" s="4" t="inlineStr">
        <is>
          <t>Vesting percentage</t>
        </is>
      </c>
      <c r="B14" s="4" t="inlineStr">
        <is>
          <t xml:space="preserve"> </t>
        </is>
      </c>
      <c r="C14" s="12" t="n">
        <v>2</v>
      </c>
      <c r="D14" s="4" t="inlineStr">
        <is>
          <t xml:space="preserve"> </t>
        </is>
      </c>
    </row>
    <row r="15">
      <c r="A15" s="4" t="inlineStr">
        <is>
          <t>Restricted Stock Units (RSUs) [Member]</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3 years</t>
        </is>
      </c>
      <c r="D16" s="4" t="inlineStr">
        <is>
          <t xml:space="preserve"> </t>
        </is>
      </c>
    </row>
    <row r="17">
      <c r="A17" s="4" t="inlineStr">
        <is>
          <t>Share-based Payment Arrangement, Nonvested Award, Cost Not yet Recognized, Amount</t>
        </is>
      </c>
      <c r="B17" s="4" t="inlineStr">
        <is>
          <t xml:space="preserve"> </t>
        </is>
      </c>
      <c r="C17" s="10" t="n">
        <v>10.4</v>
      </c>
      <c r="D17" s="4" t="inlineStr">
        <is>
          <t xml:space="preserve"> </t>
        </is>
      </c>
    </row>
    <row r="18">
      <c r="A18" s="4" t="inlineStr">
        <is>
          <t>Share-based Compensation Arrangement by Share-based Payment Award, Award Requisite Service Period</t>
        </is>
      </c>
      <c r="B18" s="4" t="inlineStr">
        <is>
          <t xml:space="preserve"> </t>
        </is>
      </c>
      <c r="C18" s="4" t="inlineStr">
        <is>
          <t>1 year 9 months 18 days</t>
        </is>
      </c>
      <c r="D18" s="4" t="inlineStr">
        <is>
          <t xml:space="preserve"> </t>
        </is>
      </c>
    </row>
    <row r="19">
      <c r="A19" s="4" t="inlineStr">
        <is>
          <t>Number of shares, Granted</t>
        </is>
      </c>
      <c r="B19" s="4" t="inlineStr">
        <is>
          <t xml:space="preserve"> </t>
        </is>
      </c>
      <c r="C19" s="5" t="n">
        <v>0</v>
      </c>
      <c r="D19" s="4" t="inlineStr">
        <is>
          <t xml:space="preserve"> </t>
        </is>
      </c>
    </row>
    <row r="20">
      <c r="A20" s="4" t="inlineStr">
        <is>
          <t>Restricted Stock Units (RSUs) [Member] | Subsequent Event [Member]</t>
        </is>
      </c>
      <c r="B20" s="4" t="inlineStr">
        <is>
          <t xml:space="preserve"> </t>
        </is>
      </c>
      <c r="C20" s="4" t="inlineStr">
        <is>
          <t xml:space="preserve"> </t>
        </is>
      </c>
      <c r="D20" s="4" t="inlineStr">
        <is>
          <t xml:space="preserve"> </t>
        </is>
      </c>
    </row>
    <row r="21">
      <c r="A21" s="4" t="inlineStr">
        <is>
          <t>Number of shares, Granted</t>
        </is>
      </c>
      <c r="B21" s="5" t="n">
        <v>19400000</v>
      </c>
      <c r="C21" s="4" t="inlineStr">
        <is>
          <t xml:space="preserve"> </t>
        </is>
      </c>
      <c r="D21" s="4" t="inlineStr">
        <is>
          <t xml:space="preserve"> </t>
        </is>
      </c>
    </row>
    <row r="22">
      <c r="A22" s="4" t="inlineStr">
        <is>
          <t>Employee Stock Option [Member]</t>
        </is>
      </c>
      <c r="B22" s="4" t="inlineStr">
        <is>
          <t xml:space="preserve"> </t>
        </is>
      </c>
      <c r="C22" s="4" t="inlineStr">
        <is>
          <t xml:space="preserve"> </t>
        </is>
      </c>
      <c r="D22" s="4" t="inlineStr">
        <is>
          <t xml:space="preserve"> </t>
        </is>
      </c>
    </row>
    <row r="23">
      <c r="A23" s="4" t="inlineStr">
        <is>
          <t>Weighted-average period</t>
        </is>
      </c>
      <c r="B23" s="4" t="inlineStr">
        <is>
          <t xml:space="preserve"> </t>
        </is>
      </c>
      <c r="C23" s="4" t="inlineStr">
        <is>
          <t>7 years 2 months 12 days</t>
        </is>
      </c>
      <c r="D23" s="4" t="inlineStr">
        <is>
          <t xml:space="preserve"> </t>
        </is>
      </c>
    </row>
    <row r="24">
      <c r="A24" s="4" t="inlineStr">
        <is>
          <t>Number of shares, Granted</t>
        </is>
      </c>
      <c r="B24" s="4" t="inlineStr">
        <is>
          <t xml:space="preserve"> </t>
        </is>
      </c>
      <c r="C24" s="5" t="n">
        <v>0</v>
      </c>
      <c r="D24" s="4" t="inlineStr">
        <is>
          <t xml:space="preserve"> </t>
        </is>
      </c>
    </row>
    <row r="25">
      <c r="A25" s="4" t="inlineStr">
        <is>
          <t>Employee Stock Option [Member] | Subsequent Event [Member]</t>
        </is>
      </c>
      <c r="B25" s="4" t="inlineStr">
        <is>
          <t xml:space="preserve"> </t>
        </is>
      </c>
      <c r="C25" s="4" t="inlineStr">
        <is>
          <t xml:space="preserve"> </t>
        </is>
      </c>
      <c r="D25" s="4" t="inlineStr">
        <is>
          <t xml:space="preserve"> </t>
        </is>
      </c>
    </row>
    <row r="26">
      <c r="A26" s="4" t="inlineStr">
        <is>
          <t>Number of shares, Granted</t>
        </is>
      </c>
      <c r="B26" s="5" t="n">
        <v>7200000</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and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before tax</t>
        </is>
      </c>
      <c r="B4" s="6" t="n">
        <v>6486</v>
      </c>
      <c r="C4" s="6" t="n">
        <v>8555</v>
      </c>
    </row>
    <row r="5">
      <c r="A5" s="4" t="inlineStr">
        <is>
          <t>2020 Incentive Award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based unit awards</t>
        </is>
      </c>
      <c r="B7" s="5" t="n">
        <v>3646</v>
      </c>
      <c r="C7" s="5" t="n">
        <v>4253</v>
      </c>
    </row>
    <row r="8">
      <c r="A8" s="4" t="inlineStr">
        <is>
          <t>Other share-based awards</t>
        </is>
      </c>
      <c r="B8" s="5" t="n">
        <v>2840</v>
      </c>
      <c r="C8" s="5" t="n">
        <v>4302</v>
      </c>
    </row>
    <row r="9">
      <c r="A9" s="4" t="inlineStr">
        <is>
          <t>Total stock-based compensation before tax</t>
        </is>
      </c>
      <c r="B9" s="5" t="n">
        <v>6486</v>
      </c>
      <c r="C9" s="5" t="n">
        <v>8555</v>
      </c>
    </row>
    <row r="10">
      <c r="A10" s="4" t="inlineStr">
        <is>
          <t>Tax benefit</t>
        </is>
      </c>
      <c r="B10" s="5" t="n">
        <v>-1010</v>
      </c>
      <c r="C10" s="5" t="n">
        <v>-1274</v>
      </c>
    </row>
    <row r="11">
      <c r="A11" s="4" t="inlineStr">
        <is>
          <t>Total stock-based compensation expense included in net loss</t>
        </is>
      </c>
      <c r="B11" s="6" t="n">
        <v>5476</v>
      </c>
      <c r="C11" s="6" t="n">
        <v>728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4" customWidth="1" min="3" max="3"/>
    <col width="17" customWidth="1" min="4" max="4"/>
  </cols>
  <sheetData>
    <row r="1">
      <c r="A1" s="1" t="inlineStr">
        <is>
          <t>Stock-Based Compensation - Summary of Performance restricted Stock Units (Details) - Revenue [Member] - Performance Stock Units Member [Member]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5" t="n">
        <v>163448</v>
      </c>
      <c r="C4" s="5" t="n">
        <v>4460549</v>
      </c>
      <c r="D4" s="5" t="n">
        <v>40107</v>
      </c>
    </row>
    <row r="5">
      <c r="A5" s="4" t="inlineStr">
        <is>
          <t>Number of Shares Target</t>
        </is>
      </c>
      <c r="B5" s="5" t="n">
        <v>1307580</v>
      </c>
      <c r="C5" s="5" t="n">
        <v>4460549</v>
      </c>
      <c r="D5" s="5" t="n">
        <v>40107</v>
      </c>
    </row>
    <row r="6">
      <c r="A6" s="4" t="inlineStr">
        <is>
          <t>Number of Shares Maximum</t>
        </is>
      </c>
      <c r="B6" s="5" t="n">
        <v>1677625</v>
      </c>
      <c r="C6" s="5" t="n">
        <v>6690824</v>
      </c>
      <c r="D6" s="5" t="n">
        <v>40107</v>
      </c>
    </row>
    <row r="7">
      <c r="A7" s="4" t="inlineStr">
        <is>
          <t>Weighted Average Fair Value Per Share</t>
        </is>
      </c>
      <c r="B7" s="8" t="n">
        <v>4.33</v>
      </c>
      <c r="C7" s="8" t="n">
        <v>2.12</v>
      </c>
      <c r="D7" s="8" t="n">
        <v>4.35</v>
      </c>
    </row>
    <row r="8">
      <c r="A8" s="4" t="inlineStr">
        <is>
          <t>Maximum Remaining Unrecognized Compensation Expense</t>
        </is>
      </c>
      <c r="B8" s="6" t="n">
        <v>7749895</v>
      </c>
      <c r="C8" s="6" t="n">
        <v>4589322</v>
      </c>
      <c r="D8" s="6" t="n">
        <v>13666</v>
      </c>
    </row>
    <row r="9">
      <c r="A9" s="4" t="inlineStr">
        <is>
          <t>Weighted-average remaining requisite service periods</t>
        </is>
      </c>
      <c r="B9" s="4" t="inlineStr">
        <is>
          <t>2 years 1 month 6 days</t>
        </is>
      </c>
      <c r="C9" s="4" t="inlineStr">
        <is>
          <t>1 year 2 months 12 days</t>
        </is>
      </c>
      <c r="D9" s="4" t="inlineStr">
        <is>
          <t>3 months 18 days</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24" customWidth="1" min="10" max="10"/>
  </cols>
  <sheetData>
    <row r="1">
      <c r="A1" s="1" t="inlineStr">
        <is>
          <t>CONDENSED CONSOLIDATED STATEMENTS OF STOCKHOLDERS' EQUITY (UNAUDITED)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controlling Interest</t>
        </is>
      </c>
    </row>
    <row r="2">
      <c r="A2" s="4" t="inlineStr">
        <is>
          <t>Beginning Balance at Dec. 31, 2023</t>
        </is>
      </c>
      <c r="B2" s="6" t="n">
        <v>1104077</v>
      </c>
      <c r="C2" s="6" t="n">
        <v>32</v>
      </c>
      <c r="D2" s="6" t="n">
        <v>-18949</v>
      </c>
      <c r="E2" s="6" t="n">
        <v>3449261</v>
      </c>
      <c r="F2" s="6" t="n">
        <v>-2314650</v>
      </c>
      <c r="G2" s="6" t="n">
        <v>-6387</v>
      </c>
      <c r="H2" s="6" t="n">
        <v>-3945</v>
      </c>
      <c r="I2" s="6" t="n">
        <v>1105362</v>
      </c>
      <c r="J2" s="6" t="n">
        <v>-1285</v>
      </c>
    </row>
    <row r="3">
      <c r="A3" s="4" t="inlineStr">
        <is>
          <t>Beginning Balance, Shares at Dec. 31, 2023</t>
        </is>
      </c>
      <c r="B3" s="4" t="inlineStr">
        <is>
          <t xml:space="preserve"> </t>
        </is>
      </c>
      <c r="C3" s="5" t="n">
        <v>3222352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31, 2023</t>
        </is>
      </c>
      <c r="B4" s="4" t="inlineStr">
        <is>
          <t xml:space="preserve"> </t>
        </is>
      </c>
      <c r="C4" s="4" t="inlineStr">
        <is>
          <t xml:space="preserve"> </t>
        </is>
      </c>
      <c r="D4" s="5" t="n">
        <v>36000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3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5307</v>
      </c>
      <c r="C6" s="4" t="inlineStr">
        <is>
          <t xml:space="preserve"> </t>
        </is>
      </c>
      <c r="D6" s="4" t="inlineStr">
        <is>
          <t xml:space="preserve"> </t>
        </is>
      </c>
      <c r="E6" s="4" t="inlineStr">
        <is>
          <t xml:space="preserve"> </t>
        </is>
      </c>
      <c r="F6" s="5" t="n">
        <v>-5307</v>
      </c>
      <c r="G6" s="4" t="inlineStr">
        <is>
          <t xml:space="preserve"> </t>
        </is>
      </c>
      <c r="H6" s="4" t="inlineStr">
        <is>
          <t xml:space="preserve"> </t>
        </is>
      </c>
      <c r="I6" s="5" t="n">
        <v>-5307</v>
      </c>
      <c r="J6" s="5" t="n">
        <v>2192</v>
      </c>
    </row>
    <row r="7">
      <c r="A7" s="4" t="inlineStr">
        <is>
          <t>Foreign currency translation adjustments</t>
        </is>
      </c>
      <c r="B7" s="5" t="n">
        <v>-2718</v>
      </c>
      <c r="C7" s="4" t="inlineStr">
        <is>
          <t xml:space="preserve"> </t>
        </is>
      </c>
      <c r="D7" s="4" t="inlineStr">
        <is>
          <t xml:space="preserve"> </t>
        </is>
      </c>
      <c r="E7" s="4" t="inlineStr">
        <is>
          <t xml:space="preserve"> </t>
        </is>
      </c>
      <c r="F7" s="4" t="inlineStr">
        <is>
          <t xml:space="preserve"> </t>
        </is>
      </c>
      <c r="G7" s="4" t="inlineStr">
        <is>
          <t xml:space="preserve"> </t>
        </is>
      </c>
      <c r="H7" s="5" t="n">
        <v>-2717</v>
      </c>
      <c r="I7" s="5" t="n">
        <v>-2717</v>
      </c>
      <c r="J7" s="5" t="n">
        <v>-1</v>
      </c>
    </row>
    <row r="8">
      <c r="A8" s="4" t="inlineStr">
        <is>
          <t>Total comprehensive (loss) income</t>
        </is>
      </c>
      <c r="B8" s="5" t="n">
        <v>-58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24</v>
      </c>
      <c r="J8" s="5" t="n">
        <v>2191</v>
      </c>
    </row>
    <row r="9">
      <c r="A9" s="4" t="inlineStr">
        <is>
          <t>Interest on loans to Karman Topco L.P.</t>
        </is>
      </c>
      <c r="B9" s="5" t="n">
        <v>-149</v>
      </c>
      <c r="C9" s="4" t="inlineStr">
        <is>
          <t xml:space="preserve"> </t>
        </is>
      </c>
      <c r="D9" s="4" t="inlineStr">
        <is>
          <t xml:space="preserve"> </t>
        </is>
      </c>
      <c r="E9" s="4" t="inlineStr">
        <is>
          <t xml:space="preserve"> </t>
        </is>
      </c>
      <c r="F9" s="4" t="inlineStr">
        <is>
          <t xml:space="preserve"> </t>
        </is>
      </c>
      <c r="G9" s="5" t="n">
        <v>-149</v>
      </c>
      <c r="H9" s="4" t="inlineStr">
        <is>
          <t xml:space="preserve"> </t>
        </is>
      </c>
      <c r="I9" s="5" t="n">
        <v>-149</v>
      </c>
      <c r="J9" s="4" t="inlineStr">
        <is>
          <t xml:space="preserve"> </t>
        </is>
      </c>
    </row>
    <row r="10">
      <c r="A10" s="4" t="inlineStr">
        <is>
          <t>Purchase of treasury stock</t>
        </is>
      </c>
      <c r="B10" s="5" t="n">
        <v>-11689</v>
      </c>
      <c r="C10" s="4" t="inlineStr">
        <is>
          <t xml:space="preserve"> </t>
        </is>
      </c>
      <c r="D10" s="6" t="n">
        <v>-11689</v>
      </c>
      <c r="E10" s="4" t="inlineStr">
        <is>
          <t xml:space="preserve"> </t>
        </is>
      </c>
      <c r="F10" s="4" t="inlineStr">
        <is>
          <t xml:space="preserve"> </t>
        </is>
      </c>
      <c r="G10" s="4" t="inlineStr">
        <is>
          <t xml:space="preserve"> </t>
        </is>
      </c>
      <c r="H10" s="4" t="inlineStr">
        <is>
          <t xml:space="preserve"> </t>
        </is>
      </c>
      <c r="I10" s="5" t="n">
        <v>-11689</v>
      </c>
      <c r="J10" s="4" t="inlineStr">
        <is>
          <t xml:space="preserve"> </t>
        </is>
      </c>
    </row>
    <row r="11">
      <c r="A11" s="4" t="inlineStr">
        <is>
          <t>Purchase of treasury stock, shares</t>
        </is>
      </c>
      <c r="B11" s="4" t="inlineStr">
        <is>
          <t xml:space="preserve"> </t>
        </is>
      </c>
      <c r="C11" s="5" t="n">
        <v>-3000000</v>
      </c>
      <c r="D11" s="5" t="n">
        <v>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 of Karman Topco L.P.</t>
        </is>
      </c>
      <c r="B12" s="5" t="n">
        <v>390</v>
      </c>
      <c r="C12" s="4" t="inlineStr">
        <is>
          <t xml:space="preserve"> </t>
        </is>
      </c>
      <c r="D12" s="4" t="inlineStr">
        <is>
          <t xml:space="preserve"> </t>
        </is>
      </c>
      <c r="E12" s="5" t="n">
        <v>390</v>
      </c>
      <c r="F12" s="4" t="inlineStr">
        <is>
          <t xml:space="preserve"> </t>
        </is>
      </c>
      <c r="G12" s="4" t="inlineStr">
        <is>
          <t xml:space="preserve"> </t>
        </is>
      </c>
      <c r="H12" s="4" t="inlineStr">
        <is>
          <t xml:space="preserve"> </t>
        </is>
      </c>
      <c r="I12" s="5" t="n">
        <v>390</v>
      </c>
      <c r="J12" s="4" t="inlineStr">
        <is>
          <t xml:space="preserve"> </t>
        </is>
      </c>
    </row>
    <row r="13">
      <c r="A13" s="4" t="inlineStr">
        <is>
          <t>Shares issued under 2020 Employee Stock Purchase Plan</t>
        </is>
      </c>
      <c r="B13" s="5" t="n">
        <v>1167</v>
      </c>
      <c r="C13" s="4" t="inlineStr">
        <is>
          <t xml:space="preserve"> </t>
        </is>
      </c>
      <c r="D13" s="4" t="inlineStr">
        <is>
          <t xml:space="preserve"> </t>
        </is>
      </c>
      <c r="E13" s="5" t="n">
        <v>1167</v>
      </c>
      <c r="F13" s="4" t="inlineStr">
        <is>
          <t xml:space="preserve"> </t>
        </is>
      </c>
      <c r="G13" s="4" t="inlineStr">
        <is>
          <t xml:space="preserve"> </t>
        </is>
      </c>
      <c r="H13" s="4" t="inlineStr">
        <is>
          <t xml:space="preserve"> </t>
        </is>
      </c>
      <c r="I13" s="5" t="n">
        <v>1167</v>
      </c>
      <c r="J13" s="4" t="inlineStr">
        <is>
          <t xml:space="preserve"> </t>
        </is>
      </c>
    </row>
    <row r="14">
      <c r="A14" s="4" t="inlineStr">
        <is>
          <t>Shares issued under 2020 Employee Stock Purchase Plan, Shares</t>
        </is>
      </c>
      <c r="B14" s="4" t="inlineStr">
        <is>
          <t xml:space="preserve"> </t>
        </is>
      </c>
      <c r="C14" s="5" t="n">
        <v>5819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for taxes related to net share settlement under 2020 Incentive Award Plan</t>
        </is>
      </c>
      <c r="B15" s="5" t="n">
        <v>-9688</v>
      </c>
      <c r="C15" s="4" t="inlineStr">
        <is>
          <t xml:space="preserve"> </t>
        </is>
      </c>
      <c r="D15" s="4" t="inlineStr">
        <is>
          <t xml:space="preserve"> </t>
        </is>
      </c>
      <c r="E15" s="5" t="n">
        <v>-9688</v>
      </c>
      <c r="F15" s="4" t="inlineStr">
        <is>
          <t xml:space="preserve"> </t>
        </is>
      </c>
      <c r="G15" s="4" t="inlineStr">
        <is>
          <t xml:space="preserve"> </t>
        </is>
      </c>
      <c r="H15" s="4" t="inlineStr">
        <is>
          <t xml:space="preserve"> </t>
        </is>
      </c>
      <c r="I15" s="5" t="n">
        <v>-9688</v>
      </c>
      <c r="J15" s="4" t="inlineStr">
        <is>
          <t xml:space="preserve"> </t>
        </is>
      </c>
    </row>
    <row r="16">
      <c r="A16" s="4" t="inlineStr">
        <is>
          <t>Shares issued under 2020 Incentive Award Plan, Shares</t>
        </is>
      </c>
      <c r="B16" s="4" t="inlineStr">
        <is>
          <t xml:space="preserve"> </t>
        </is>
      </c>
      <c r="C16" s="5" t="n">
        <v>40769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5" t="n">
        <v>5908</v>
      </c>
      <c r="C17" s="4" t="inlineStr">
        <is>
          <t xml:space="preserve"> </t>
        </is>
      </c>
      <c r="D17" s="4" t="inlineStr">
        <is>
          <t xml:space="preserve"> </t>
        </is>
      </c>
      <c r="E17" s="5" t="n">
        <v>5908</v>
      </c>
      <c r="F17" s="4" t="inlineStr">
        <is>
          <t xml:space="preserve"> </t>
        </is>
      </c>
      <c r="G17" s="4" t="inlineStr">
        <is>
          <t xml:space="preserve"> </t>
        </is>
      </c>
      <c r="H17" s="4" t="inlineStr">
        <is>
          <t xml:space="preserve"> </t>
        </is>
      </c>
      <c r="I17" s="5" t="n">
        <v>5908</v>
      </c>
      <c r="J17" s="4" t="inlineStr">
        <is>
          <t xml:space="preserve"> </t>
        </is>
      </c>
    </row>
    <row r="18">
      <c r="A18" s="4" t="inlineStr">
        <is>
          <t>Ending Balance at Mar. 31, 2024</t>
        </is>
      </c>
      <c r="B18" s="5" t="n">
        <v>1084183</v>
      </c>
      <c r="C18" s="6" t="n">
        <v>32</v>
      </c>
      <c r="D18" s="6" t="n">
        <v>-30638</v>
      </c>
      <c r="E18" s="5" t="n">
        <v>3447038</v>
      </c>
      <c r="F18" s="5" t="n">
        <v>-2319957</v>
      </c>
      <c r="G18" s="5" t="n">
        <v>-6536</v>
      </c>
      <c r="H18" s="5" t="n">
        <v>-6662</v>
      </c>
      <c r="I18" s="6" t="n">
        <v>1083277</v>
      </c>
      <c r="J18" s="6" t="n">
        <v>906</v>
      </c>
    </row>
    <row r="19">
      <c r="A19" s="4" t="inlineStr">
        <is>
          <t>Ending Balance, Shares at Mar. 31, 2024</t>
        </is>
      </c>
      <c r="B19" s="4" t="inlineStr">
        <is>
          <t xml:space="preserve"> </t>
        </is>
      </c>
      <c r="C19" s="5" t="n">
        <v>3238941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Shares at Mar. 31, 2024</t>
        </is>
      </c>
      <c r="B20" s="4" t="inlineStr">
        <is>
          <t xml:space="preserve"> </t>
        </is>
      </c>
      <c r="C20" s="4" t="inlineStr">
        <is>
          <t xml:space="preserve"> </t>
        </is>
      </c>
      <c r="D20" s="5" t="n">
        <v>660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4</t>
        </is>
      </c>
      <c r="B21" s="6" t="n">
        <v>748735</v>
      </c>
      <c r="C21" s="6" t="n">
        <v>32</v>
      </c>
      <c r="D21" s="6" t="n">
        <v>-53016</v>
      </c>
      <c r="E21" s="5" t="n">
        <v>3466221</v>
      </c>
      <c r="F21" s="5" t="n">
        <v>-2641612</v>
      </c>
      <c r="G21" s="5" t="n">
        <v>-7029</v>
      </c>
      <c r="H21" s="5" t="n">
        <v>-15861</v>
      </c>
      <c r="I21" s="4" t="inlineStr">
        <is>
          <t xml:space="preserve"> </t>
        </is>
      </c>
      <c r="J21" s="4" t="inlineStr">
        <is>
          <t xml:space="preserve"> </t>
        </is>
      </c>
    </row>
    <row r="22">
      <c r="A22" s="4" t="inlineStr">
        <is>
          <t>Beginning Balance, Shares at Dec. 31, 2024</t>
        </is>
      </c>
      <c r="B22" s="4" t="inlineStr">
        <is>
          <t xml:space="preserve"> </t>
        </is>
      </c>
      <c r="C22" s="5" t="n">
        <v>32077309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Shares at Dec. 31, 2024</t>
        </is>
      </c>
      <c r="B23" s="5" t="n">
        <v>12400075</v>
      </c>
      <c r="C23" s="4" t="inlineStr">
        <is>
          <t xml:space="preserve"> </t>
        </is>
      </c>
      <c r="D23" s="5" t="n">
        <v>1240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6" t="n">
        <v>-561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56130</v>
      </c>
      <c r="C25" s="4" t="inlineStr">
        <is>
          <t xml:space="preserve"> </t>
        </is>
      </c>
      <c r="D25" s="4" t="inlineStr">
        <is>
          <t xml:space="preserve"> </t>
        </is>
      </c>
      <c r="E25" s="4" t="inlineStr">
        <is>
          <t xml:space="preserve"> </t>
        </is>
      </c>
      <c r="F25" s="5" t="n">
        <v>-56130</v>
      </c>
      <c r="G25" s="4" t="inlineStr">
        <is>
          <t xml:space="preserve"> </t>
        </is>
      </c>
      <c r="H25" s="4" t="inlineStr">
        <is>
          <t xml:space="preserve"> </t>
        </is>
      </c>
      <c r="I25" s="4" t="inlineStr">
        <is>
          <t xml:space="preserve"> </t>
        </is>
      </c>
      <c r="J25" s="4" t="inlineStr">
        <is>
          <t xml:space="preserve"> </t>
        </is>
      </c>
    </row>
    <row r="26">
      <c r="A26" s="4" t="inlineStr">
        <is>
          <t>Foreign currency translation adjustments</t>
        </is>
      </c>
      <c r="B26" s="5" t="n">
        <v>802</v>
      </c>
      <c r="C26" s="4" t="inlineStr">
        <is>
          <t xml:space="preserve"> </t>
        </is>
      </c>
      <c r="D26" s="4" t="inlineStr">
        <is>
          <t xml:space="preserve"> </t>
        </is>
      </c>
      <c r="E26" s="4" t="inlineStr">
        <is>
          <t xml:space="preserve"> </t>
        </is>
      </c>
      <c r="F26" s="4" t="inlineStr">
        <is>
          <t xml:space="preserve"> </t>
        </is>
      </c>
      <c r="G26" s="4" t="inlineStr">
        <is>
          <t xml:space="preserve"> </t>
        </is>
      </c>
      <c r="H26" s="5" t="n">
        <v>802</v>
      </c>
      <c r="I26" s="4" t="inlineStr">
        <is>
          <t xml:space="preserve"> </t>
        </is>
      </c>
      <c r="J26" s="4" t="inlineStr">
        <is>
          <t xml:space="preserve"> </t>
        </is>
      </c>
    </row>
    <row r="27">
      <c r="A27" s="4" t="inlineStr">
        <is>
          <t>Total comprehensive (loss) income</t>
        </is>
      </c>
      <c r="B27" s="5" t="n">
        <v>-553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on loans to Karman Topco L.P.</t>
        </is>
      </c>
      <c r="B28" s="5" t="n">
        <v>-161</v>
      </c>
      <c r="C28" s="4" t="inlineStr">
        <is>
          <t xml:space="preserve"> </t>
        </is>
      </c>
      <c r="D28" s="4" t="inlineStr">
        <is>
          <t xml:space="preserve"> </t>
        </is>
      </c>
      <c r="E28" s="4" t="inlineStr">
        <is>
          <t xml:space="preserve"> </t>
        </is>
      </c>
      <c r="F28" s="4" t="inlineStr">
        <is>
          <t xml:space="preserve"> </t>
        </is>
      </c>
      <c r="G28" s="5" t="n">
        <v>-161</v>
      </c>
      <c r="H28" s="4" t="inlineStr">
        <is>
          <t xml:space="preserve"> </t>
        </is>
      </c>
      <c r="I28" s="4" t="inlineStr">
        <is>
          <t xml:space="preserve"> </t>
        </is>
      </c>
      <c r="J28" s="4" t="inlineStr">
        <is>
          <t xml:space="preserve"> </t>
        </is>
      </c>
    </row>
    <row r="29">
      <c r="A29" s="4" t="inlineStr">
        <is>
          <t>Purchase of treasury stock</t>
        </is>
      </c>
      <c r="B29" s="5" t="n">
        <v>-869</v>
      </c>
      <c r="C29" s="4" t="inlineStr">
        <is>
          <t xml:space="preserve"> </t>
        </is>
      </c>
      <c r="D29" s="6" t="n">
        <v>-86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treasury stock, shares</t>
        </is>
      </c>
      <c r="B30" s="4" t="inlineStr">
        <is>
          <t xml:space="preserve"> </t>
        </is>
      </c>
      <c r="C30" s="5" t="n">
        <v>-494442</v>
      </c>
      <c r="D30" s="5" t="n">
        <v>49444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based compensation of Karman Topco L.P.</t>
        </is>
      </c>
      <c r="B31" s="5" t="n">
        <v>-1524</v>
      </c>
      <c r="C31" s="4" t="inlineStr">
        <is>
          <t xml:space="preserve"> </t>
        </is>
      </c>
      <c r="D31" s="4" t="inlineStr">
        <is>
          <t xml:space="preserve"> </t>
        </is>
      </c>
      <c r="E31" s="5" t="n">
        <v>-152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under 2020 Employee Stock Purchase Plan</t>
        </is>
      </c>
      <c r="B32" s="5" t="n">
        <v>993</v>
      </c>
      <c r="C32" s="4" t="inlineStr">
        <is>
          <t xml:space="preserve"> </t>
        </is>
      </c>
      <c r="D32" s="4" t="inlineStr">
        <is>
          <t xml:space="preserve"> </t>
        </is>
      </c>
      <c r="E32" s="5" t="n">
        <v>99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nder 2020 Employee Stock Purchase Plan, Shares</t>
        </is>
      </c>
      <c r="B33" s="4" t="inlineStr">
        <is>
          <t xml:space="preserve"> </t>
        </is>
      </c>
      <c r="C33" s="5" t="n">
        <v>3779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for taxes related to net share settlement under 2020 Incentive Award Plan</t>
        </is>
      </c>
      <c r="B34" s="5" t="n">
        <v>-2396</v>
      </c>
      <c r="C34" s="4" t="inlineStr">
        <is>
          <t xml:space="preserve"> </t>
        </is>
      </c>
      <c r="D34" s="4" t="inlineStr">
        <is>
          <t xml:space="preserve"> </t>
        </is>
      </c>
      <c r="E34" s="5" t="n">
        <v>-239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under 2020 Incentive Award Plan, Shares</t>
        </is>
      </c>
      <c r="B35" s="4" t="inlineStr">
        <is>
          <t xml:space="preserve"> </t>
        </is>
      </c>
      <c r="C35" s="5" t="n">
        <v>26086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5" t="n">
        <v>6125</v>
      </c>
      <c r="C36" s="4" t="inlineStr">
        <is>
          <t xml:space="preserve"> </t>
        </is>
      </c>
      <c r="D36" s="4" t="inlineStr">
        <is>
          <t xml:space="preserve"> </t>
        </is>
      </c>
      <c r="E36" s="5" t="n">
        <v>61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Mar. 31, 2025</t>
        </is>
      </c>
      <c r="B37" s="6" t="n">
        <v>695575</v>
      </c>
      <c r="C37" s="6" t="n">
        <v>32</v>
      </c>
      <c r="D37" s="6" t="n">
        <v>-53885</v>
      </c>
      <c r="E37" s="6" t="n">
        <v>3469419</v>
      </c>
      <c r="F37" s="6" t="n">
        <v>-2697742</v>
      </c>
      <c r="G37" s="6" t="n">
        <v>-7190</v>
      </c>
      <c r="H37" s="6" t="n">
        <v>-15059</v>
      </c>
      <c r="I37" s="4" t="inlineStr">
        <is>
          <t xml:space="preserve"> </t>
        </is>
      </c>
      <c r="J37" s="4" t="inlineStr">
        <is>
          <t xml:space="preserve"> </t>
        </is>
      </c>
    </row>
    <row r="38">
      <c r="A38" s="4" t="inlineStr">
        <is>
          <t>Ending Balance, Shares at Mar. 31, 2025</t>
        </is>
      </c>
      <c r="B38" s="4" t="inlineStr">
        <is>
          <t xml:space="preserve"> </t>
        </is>
      </c>
      <c r="C38" s="5" t="n">
        <v>32326527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Shares at Mar. 31, 2025</t>
        </is>
      </c>
      <c r="B39" s="5" t="n">
        <v>12894517</v>
      </c>
      <c r="C39" s="4" t="inlineStr">
        <is>
          <t xml:space="preserve"> </t>
        </is>
      </c>
      <c r="D39" s="5" t="n">
        <v>128945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PSU Activity (Details) - Performance Share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Beginning balance</t>
        </is>
      </c>
      <c r="B4" s="5" t="n">
        <v>6770840</v>
      </c>
    </row>
    <row r="5">
      <c r="A5" s="4" t="inlineStr">
        <is>
          <t>Number of shares, Granted</t>
        </is>
      </c>
      <c r="B5" s="5" t="n">
        <v>0</v>
      </c>
    </row>
    <row r="6">
      <c r="A6" s="4" t="inlineStr">
        <is>
          <t>Number of shares, Distributed</t>
        </is>
      </c>
      <c r="B6" s="5" t="n">
        <v>-909211</v>
      </c>
    </row>
    <row r="7">
      <c r="A7" s="4" t="inlineStr">
        <is>
          <t>Number of shares, Forfeited</t>
        </is>
      </c>
      <c r="B7" s="5" t="n">
        <v>-341814</v>
      </c>
    </row>
    <row r="8">
      <c r="A8" s="4" t="inlineStr">
        <is>
          <t>PSU performance adjustment</t>
        </is>
      </c>
      <c r="B8" s="5" t="n">
        <v>288421</v>
      </c>
      <c r="C8" s="4" t="inlineStr">
        <is>
          <t>[1]</t>
        </is>
      </c>
    </row>
    <row r="9">
      <c r="A9" s="4" t="inlineStr">
        <is>
          <t>Ending balance</t>
        </is>
      </c>
      <c r="B9" s="5" t="n">
        <v>5808236</v>
      </c>
      <c r="C9" s="4" t="inlineStr">
        <is>
          <t>[2]</t>
        </is>
      </c>
    </row>
    <row r="10">
      <c r="A10" s="4" t="inlineStr">
        <is>
          <t>Weighted Average Grant Date Fair Value, Beginning balance | $ / shares</t>
        </is>
      </c>
      <c r="B10" s="8" t="n">
        <v>2.56</v>
      </c>
    </row>
    <row r="11">
      <c r="A11" s="4" t="inlineStr">
        <is>
          <t>Weighted Average Grant Date Fair Value, Distributed | $ / shares</t>
        </is>
      </c>
      <c r="B11" s="9" t="n">
        <v>2.38</v>
      </c>
    </row>
    <row r="12">
      <c r="A12" s="4" t="inlineStr">
        <is>
          <t>Weighted Average Grant Date Fair Value, Forfeited | $ / shares</t>
        </is>
      </c>
      <c r="B12" s="9" t="n">
        <v>2.17</v>
      </c>
    </row>
    <row r="13">
      <c r="A13" s="4" t="inlineStr">
        <is>
          <t>Weighted Average Grant Date Fair Value, PSU performance adjustment | $ / shares</t>
        </is>
      </c>
      <c r="B13" s="9" t="n">
        <v>4.33</v>
      </c>
      <c r="C13" s="4" t="inlineStr">
        <is>
          <t>[1]</t>
        </is>
      </c>
    </row>
    <row r="14">
      <c r="A14" s="4" t="inlineStr">
        <is>
          <t>Weighted Average Grant Date Fair Value, Ending balance | $ / shares</t>
        </is>
      </c>
      <c r="B14" s="8" t="n">
        <v>2.63</v>
      </c>
      <c r="C14" s="4" t="inlineStr">
        <is>
          <t>[2]</t>
        </is>
      </c>
    </row>
    <row r="15"/>
    <row r="16">
      <c r="A16" s="4" t="inlineStr">
        <is>
          <t>[1] The number of PSUs outstanding was adjusted during the first quarter of fiscal year 2025, to reflect the 128.3 % achievement level approved by the Human Capital Committee for fiscal year 2024. PSU award activity is presented at target until the period in which the Human Capital Committee approves the achievement percentages, at which point the awards are adjusted accordingly, subject to additional performance requirements and service-based vesting conditions.</t>
        </is>
      </c>
    </row>
  </sheetData>
  <mergeCells count="5">
    <mergeCell ref="B2:C2"/>
    <mergeCell ref="A15:C15"/>
    <mergeCell ref="B1:C1"/>
    <mergeCell ref="A16:C16"/>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 Based Compensation - Summary of PSU Activity (Parenthetical) (Details)</t>
        </is>
      </c>
      <c r="B1" s="2" t="inlineStr">
        <is>
          <t>Mar. 31, 2025</t>
        </is>
      </c>
    </row>
    <row r="2">
      <c r="A2" s="4" t="inlineStr">
        <is>
          <t>Performance Shares [Member]</t>
        </is>
      </c>
      <c r="B2" s="4" t="inlineStr">
        <is>
          <t xml:space="preserve"> </t>
        </is>
      </c>
    </row>
    <row r="3">
      <c r="A3" s="3" t="inlineStr">
        <is>
          <t>Share-Based Compensation Arrangement by Share-Based Payment Award [Line Items]</t>
        </is>
      </c>
      <c r="B3" s="4" t="inlineStr">
        <is>
          <t xml:space="preserve"> </t>
        </is>
      </c>
    </row>
    <row r="4">
      <c r="A4" s="4" t="inlineStr">
        <is>
          <t>Annual achievement percentage for PSUs granted</t>
        </is>
      </c>
      <c r="B4" s="11" t="n">
        <v>1.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40" customWidth="1" min="2" max="2"/>
  </cols>
  <sheetData>
    <row r="1">
      <c r="A1" s="1" t="inlineStr">
        <is>
          <t>Stock-Based Compensation - Summary of Stock Option Plan Activity (Details)</t>
        </is>
      </c>
      <c r="B1" s="2" t="inlineStr">
        <is>
          <t>3 Months Ended</t>
        </is>
      </c>
    </row>
    <row r="2">
      <c r="B2" s="2" t="inlineStr">
        <is>
          <t>Mar. 31, 2025 USD ($) $ / shares shares</t>
        </is>
      </c>
    </row>
    <row r="3">
      <c r="A3" s="4" t="inlineStr">
        <is>
          <t>Employee Stock Option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t>
        </is>
      </c>
      <c r="B5" s="5" t="n">
        <v>20433018</v>
      </c>
    </row>
    <row r="6">
      <c r="A6" s="4" t="inlineStr">
        <is>
          <t>Number of shares, Granted</t>
        </is>
      </c>
      <c r="B6" s="5" t="n">
        <v>0</v>
      </c>
    </row>
    <row r="7">
      <c r="A7" s="4" t="inlineStr">
        <is>
          <t>Number of shares, Forfeited</t>
        </is>
      </c>
      <c r="B7" s="5" t="n">
        <v>0</v>
      </c>
    </row>
    <row r="8">
      <c r="A8" s="4" t="inlineStr">
        <is>
          <t>Cancelled/Expired</t>
        </is>
      </c>
      <c r="B8" s="5" t="n">
        <v>0</v>
      </c>
    </row>
    <row r="9">
      <c r="A9" s="4" t="inlineStr">
        <is>
          <t>Ending balance</t>
        </is>
      </c>
      <c r="B9" s="5" t="n">
        <v>20433018</v>
      </c>
    </row>
    <row r="10">
      <c r="A10" s="4" t="inlineStr">
        <is>
          <t>Exercisable</t>
        </is>
      </c>
      <c r="B10" s="5" t="n">
        <v>5564999</v>
      </c>
    </row>
    <row r="11">
      <c r="A11" s="4" t="inlineStr">
        <is>
          <t>Weighted Average Grant Date Fair Value, Beginning balance | $ / shares</t>
        </is>
      </c>
      <c r="B11" s="8" t="n">
        <v>5.75</v>
      </c>
    </row>
    <row r="12">
      <c r="A12" s="4" t="inlineStr">
        <is>
          <t>Weighted Average Grant Date Fair Value, Ending balance | $ / shares</t>
        </is>
      </c>
      <c r="B12" s="9" t="n">
        <v>5.75</v>
      </c>
    </row>
    <row r="13">
      <c r="A13" s="4" t="inlineStr">
        <is>
          <t>Weighted Average Exercise Price, Exercisable | $ / shares</t>
        </is>
      </c>
      <c r="B13" s="8" t="n">
        <v>3.14</v>
      </c>
    </row>
    <row r="14">
      <c r="A14" s="4" t="inlineStr">
        <is>
          <t>Weighted Average Remaining Contractual Life, Outstanding</t>
        </is>
      </c>
      <c r="B14" s="4" t="inlineStr">
        <is>
          <t>7 years 2 months 12 days</t>
        </is>
      </c>
    </row>
    <row r="15">
      <c r="A15" s="4" t="inlineStr">
        <is>
          <t>Weighted Average Remaining Contractual Life, Exercisable</t>
        </is>
      </c>
      <c r="B15" s="4" t="inlineStr">
        <is>
          <t>7 years 9 months 18 days</t>
        </is>
      </c>
    </row>
    <row r="16">
      <c r="A16" s="4" t="inlineStr">
        <is>
          <t>Aggregate Intrinsic Value, Outstanding | $</t>
        </is>
      </c>
      <c r="B16" s="6" t="n">
        <v>0</v>
      </c>
    </row>
    <row r="17">
      <c r="A17" s="4" t="inlineStr">
        <is>
          <t>Aggregate Intrinsic Value, Exercisable | $</t>
        </is>
      </c>
      <c r="B17" s="6" t="n">
        <v>0</v>
      </c>
    </row>
    <row r="18">
      <c r="A18" s="4" t="inlineStr">
        <is>
          <t>Restricted Stock Units (RSUs) [Member]</t>
        </is>
      </c>
      <c r="B18" s="4" t="inlineStr">
        <is>
          <t xml:space="preserve"> </t>
        </is>
      </c>
    </row>
    <row r="19">
      <c r="A19" s="3" t="inlineStr">
        <is>
          <t>Share-Based Compensation Arrangement by Share-Based Payment Award [Line Items]</t>
        </is>
      </c>
      <c r="B19" s="4" t="inlineStr">
        <is>
          <t xml:space="preserve"> </t>
        </is>
      </c>
    </row>
    <row r="20">
      <c r="A20" s="4" t="inlineStr">
        <is>
          <t>Beginning balance</t>
        </is>
      </c>
      <c r="B20" s="5" t="n">
        <v>11817446</v>
      </c>
    </row>
    <row r="21">
      <c r="A21" s="4" t="inlineStr">
        <is>
          <t>Number of shares, Granted</t>
        </is>
      </c>
      <c r="B21" s="5" t="n">
        <v>0</v>
      </c>
    </row>
    <row r="22">
      <c r="A22" s="4" t="inlineStr">
        <is>
          <t>Number of shares, Distributed</t>
        </is>
      </c>
      <c r="B22" s="5" t="n">
        <v>-2979089</v>
      </c>
    </row>
    <row r="23">
      <c r="A23" s="4" t="inlineStr">
        <is>
          <t>Number of shares, Forfeited</t>
        </is>
      </c>
      <c r="B23" s="5" t="n">
        <v>-512890</v>
      </c>
    </row>
    <row r="24">
      <c r="A24" s="4" t="inlineStr">
        <is>
          <t>Ending balance</t>
        </is>
      </c>
      <c r="B24" s="5" t="n">
        <v>8325467</v>
      </c>
    </row>
    <row r="25">
      <c r="A25" s="4" t="inlineStr">
        <is>
          <t>Weighted Average Grant Date Fair Value, Beginning balance | $ / shares</t>
        </is>
      </c>
      <c r="B25" s="8" t="n">
        <v>3.28</v>
      </c>
    </row>
    <row r="26">
      <c r="A26" s="4" t="inlineStr">
        <is>
          <t>Weighted Average Grant Date Fair Value, Distributed | $ / shares</t>
        </is>
      </c>
      <c r="B26" s="9" t="n">
        <v>2.96</v>
      </c>
    </row>
    <row r="27">
      <c r="A27" s="4" t="inlineStr">
        <is>
          <t>Weighted Average Grant Date Fair Value, Forfeited | $ / shares</t>
        </is>
      </c>
      <c r="B27" s="9" t="n">
        <v>3.28</v>
      </c>
    </row>
    <row r="28">
      <c r="A28" s="4" t="inlineStr">
        <is>
          <t>Weighted Average Grant Date Fair Value, Ending balance | $ / shares</t>
        </is>
      </c>
      <c r="B28" s="8" t="n">
        <v>3.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and Diluted Net Earnings (los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from continuing operations attributable to stockholders of Advantage Solutions Inc.</t>
        </is>
      </c>
      <c r="B4" s="6" t="n">
        <v>-56130</v>
      </c>
      <c r="C4" s="6" t="n">
        <v>-50133</v>
      </c>
    </row>
    <row r="5">
      <c r="A5" s="4" t="inlineStr">
        <is>
          <t>Net income from discontinued operations, net of tax</t>
        </is>
      </c>
      <c r="B5" s="5" t="n">
        <v>0</v>
      </c>
      <c r="C5" s="5" t="n">
        <v>47018</v>
      </c>
    </row>
    <row r="6">
      <c r="A6" s="4" t="inlineStr">
        <is>
          <t>Less: net income from discontinued operations attributable to noncontrolling interest, net of tax</t>
        </is>
      </c>
      <c r="B6" s="5" t="n">
        <v>0</v>
      </c>
      <c r="C6" s="5" t="n">
        <v>2192</v>
      </c>
    </row>
    <row r="7">
      <c r="A7" s="4" t="inlineStr">
        <is>
          <t>Net income from discontinued operations attributable to stockholders of Advantage Solutions Inc.</t>
        </is>
      </c>
      <c r="B7" s="6" t="n">
        <v>0</v>
      </c>
      <c r="C7" s="6" t="n">
        <v>44826</v>
      </c>
    </row>
    <row r="8">
      <c r="A8" s="4" t="inlineStr">
        <is>
          <t>Weighted average common shares - basic</t>
        </is>
      </c>
      <c r="B8" s="5" t="n">
        <v>321683440</v>
      </c>
      <c r="C8" s="5" t="n">
        <v>321458155</v>
      </c>
    </row>
    <row r="9">
      <c r="A9" s="4" t="inlineStr">
        <is>
          <t>Basic loss per common share from continuing operations attributable to stockholders of Advantage Solutions Inc.</t>
        </is>
      </c>
      <c r="B9" s="8" t="n">
        <v>-0.17</v>
      </c>
      <c r="C9" s="8" t="n">
        <v>-0.16</v>
      </c>
    </row>
    <row r="10">
      <c r="A10" s="4" t="inlineStr">
        <is>
          <t>Basic earnings per common share from discontinued operations attributable to stockholders of Advantage Solutions Inc.</t>
        </is>
      </c>
      <c r="B10" s="6" t="n">
        <v>0</v>
      </c>
      <c r="C10" s="8" t="n">
        <v>0.14</v>
      </c>
    </row>
    <row r="11">
      <c r="A11" s="4" t="inlineStr">
        <is>
          <t>Weighted average common shares - diluted</t>
        </is>
      </c>
      <c r="B11" s="5" t="n">
        <v>321683440</v>
      </c>
      <c r="C11" s="5" t="n">
        <v>321458155</v>
      </c>
    </row>
    <row r="12">
      <c r="A12" s="4" t="inlineStr">
        <is>
          <t>Diluted loss per common share from continuing operations</t>
        </is>
      </c>
      <c r="B12" s="8" t="n">
        <v>-0.17</v>
      </c>
      <c r="C12" s="8" t="n">
        <v>-0.16</v>
      </c>
    </row>
    <row r="13">
      <c r="A13" s="4" t="inlineStr">
        <is>
          <t>Diluted earnings per common share from discontinued operations</t>
        </is>
      </c>
      <c r="B13" s="6" t="n">
        <v>0</v>
      </c>
      <c r="C13" s="8" t="n">
        <v>0.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Antidiluted shares (in shares)</t>
        </is>
      </c>
      <c r="B4" s="5" t="n">
        <v>9600000</v>
      </c>
      <c r="C4" s="5" t="n">
        <v>20200000</v>
      </c>
    </row>
    <row r="5">
      <c r="A5" s="4" t="inlineStr">
        <is>
          <t>Common Class A [Member] | Private Placement Warrants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warrants or rights outstanding</t>
        </is>
      </c>
      <c r="B7" s="5" t="n">
        <v>18578321</v>
      </c>
      <c r="C7" s="5" t="n">
        <v>18578321</v>
      </c>
    </row>
    <row r="8">
      <c r="A8" s="4" t="inlineStr">
        <is>
          <t>Class of warrant or right exercise price of warrants or rights</t>
        </is>
      </c>
      <c r="B8" s="10" t="n">
        <v>11.5</v>
      </c>
      <c r="C8" s="10" t="n">
        <v>1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bsequent Ev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Debt instrument repurchased amount</t>
        </is>
      </c>
      <c r="B4" s="6" t="n">
        <v>20000</v>
      </c>
      <c r="C4" s="6" t="n">
        <v>51000</v>
      </c>
      <c r="D4" s="4" t="inlineStr">
        <is>
          <t xml:space="preserve"> </t>
        </is>
      </c>
    </row>
    <row r="5">
      <c r="A5" s="4" t="inlineStr">
        <is>
          <t>Term loan</t>
        </is>
      </c>
      <c r="B5" s="6" t="n">
        <v>1697770</v>
      </c>
      <c r="C5" s="4" t="inlineStr">
        <is>
          <t xml:space="preserve"> </t>
        </is>
      </c>
      <c r="D5" s="6" t="n">
        <v>17210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rom continuing operations</t>
        </is>
      </c>
      <c r="B4" s="6" t="n">
        <v>-56130</v>
      </c>
      <c r="C4" s="6" t="n">
        <v>-50133</v>
      </c>
    </row>
    <row r="5">
      <c r="A5" s="3" t="inlineStr">
        <is>
          <t>Adjustments to reconcile net loss to net cash used in operating activities</t>
        </is>
      </c>
      <c r="B5" s="4" t="inlineStr">
        <is>
          <t xml:space="preserve"> </t>
        </is>
      </c>
      <c r="C5" s="4" t="inlineStr">
        <is>
          <t xml:space="preserve"> </t>
        </is>
      </c>
    </row>
    <row r="6">
      <c r="A6" s="4" t="inlineStr">
        <is>
          <t>Non-cash interest income</t>
        </is>
      </c>
      <c r="B6" s="5" t="n">
        <v>-2694</v>
      </c>
      <c r="C6" s="5" t="n">
        <v>-4165</v>
      </c>
    </row>
    <row r="7">
      <c r="A7" s="4" t="inlineStr">
        <is>
          <t>Amortization of deferred financing fees</t>
        </is>
      </c>
      <c r="B7" s="5" t="n">
        <v>1748</v>
      </c>
      <c r="C7" s="5" t="n">
        <v>1800</v>
      </c>
    </row>
    <row r="8">
      <c r="A8" s="4" t="inlineStr">
        <is>
          <t>Depreciation and amortization</t>
        </is>
      </c>
      <c r="B8" s="5" t="n">
        <v>50361</v>
      </c>
      <c r="C8" s="5" t="n">
        <v>49748</v>
      </c>
    </row>
    <row r="9">
      <c r="A9" s="4" t="inlineStr">
        <is>
          <t>Change in fair value of warrant liability</t>
        </is>
      </c>
      <c r="B9" s="5" t="n">
        <v>10</v>
      </c>
      <c r="C9" s="5" t="n">
        <v>287</v>
      </c>
    </row>
    <row r="10">
      <c r="A10" s="4" t="inlineStr">
        <is>
          <t>Fair value adjustments related to contingent consideration</t>
        </is>
      </c>
      <c r="B10" s="5" t="n">
        <v>0</v>
      </c>
      <c r="C10" s="5" t="n">
        <v>778</v>
      </c>
    </row>
    <row r="11">
      <c r="A11" s="4" t="inlineStr">
        <is>
          <t>Deferred income taxes</t>
        </is>
      </c>
      <c r="B11" s="5" t="n">
        <v>449</v>
      </c>
      <c r="C11" s="5" t="n">
        <v>-423</v>
      </c>
    </row>
    <row r="12">
      <c r="A12" s="4" t="inlineStr">
        <is>
          <t>Equity-based compensation of Karman Topco L.P.</t>
        </is>
      </c>
      <c r="B12" s="5" t="n">
        <v>-1524</v>
      </c>
      <c r="C12" s="5" t="n">
        <v>390</v>
      </c>
    </row>
    <row r="13">
      <c r="A13" s="4" t="inlineStr">
        <is>
          <t>Stock-based compensation</t>
        </is>
      </c>
      <c r="B13" s="5" t="n">
        <v>6486</v>
      </c>
      <c r="C13" s="5" t="n">
        <v>8555</v>
      </c>
    </row>
    <row r="14">
      <c r="A14" s="4" t="inlineStr">
        <is>
          <t>(Income) loss from equity method investments</t>
        </is>
      </c>
      <c r="B14" s="5" t="n">
        <v>-1567</v>
      </c>
      <c r="C14" s="5" t="n">
        <v>689</v>
      </c>
    </row>
    <row r="15">
      <c r="A15" s="4" t="inlineStr">
        <is>
          <t>Distribution received from equity method investments</t>
        </is>
      </c>
      <c r="B15" s="5" t="n">
        <v>0</v>
      </c>
      <c r="C15" s="5" t="n">
        <v>1282</v>
      </c>
    </row>
    <row r="16">
      <c r="A16" s="4" t="inlineStr">
        <is>
          <t>Gain on repurchases of Senior Secured Notes and Term Loan Facility debt</t>
        </is>
      </c>
      <c r="B16" s="5" t="n">
        <v>-1624</v>
      </c>
      <c r="C16" s="5" t="n">
        <v>-2669</v>
      </c>
    </row>
    <row r="17">
      <c r="A17" s="4" t="inlineStr">
        <is>
          <t>Loss on disposal of property and equipment</t>
        </is>
      </c>
      <c r="B17" s="5" t="n">
        <v>0</v>
      </c>
      <c r="C17" s="5" t="n">
        <v>469</v>
      </c>
    </row>
    <row r="18">
      <c r="A18" s="3" t="inlineStr">
        <is>
          <t>Changes in operating assets and liabilities, net of effects from divestitures:</t>
        </is>
      </c>
      <c r="B18" s="4" t="inlineStr">
        <is>
          <t xml:space="preserve"> </t>
        </is>
      </c>
      <c r="C18" s="4" t="inlineStr">
        <is>
          <t xml:space="preserve"> </t>
        </is>
      </c>
    </row>
    <row r="19">
      <c r="A19" s="4" t="inlineStr">
        <is>
          <t>Accounts receivable, net</t>
        </is>
      </c>
      <c r="B19" s="5" t="n">
        <v>-38200</v>
      </c>
      <c r="C19" s="5" t="n">
        <v>23776</v>
      </c>
    </row>
    <row r="20">
      <c r="A20" s="4" t="inlineStr">
        <is>
          <t>Prepaid expenses and other assets</t>
        </is>
      </c>
      <c r="B20" s="5" t="n">
        <v>16742</v>
      </c>
      <c r="C20" s="5" t="n">
        <v>28845</v>
      </c>
    </row>
    <row r="21">
      <c r="A21" s="4" t="inlineStr">
        <is>
          <t>Accounts payable</t>
        </is>
      </c>
      <c r="B21" s="5" t="n">
        <v>22236</v>
      </c>
      <c r="C21" s="5" t="n">
        <v>10465</v>
      </c>
    </row>
    <row r="22">
      <c r="A22" s="4" t="inlineStr">
        <is>
          <t>Accrued compensation and benefits</t>
        </is>
      </c>
      <c r="B22" s="5" t="n">
        <v>-41928</v>
      </c>
      <c r="C22" s="5" t="n">
        <v>-71830</v>
      </c>
    </row>
    <row r="23">
      <c r="A23" s="4" t="inlineStr">
        <is>
          <t>Deferred revenues</t>
        </is>
      </c>
      <c r="B23" s="5" t="n">
        <v>2521</v>
      </c>
      <c r="C23" s="5" t="n">
        <v>-3938</v>
      </c>
    </row>
    <row r="24">
      <c r="A24" s="4" t="inlineStr">
        <is>
          <t>Other accrued expenses and other liabilities</t>
        </is>
      </c>
      <c r="B24" s="5" t="n">
        <v>3487</v>
      </c>
      <c r="C24" s="5" t="n">
        <v>-3302</v>
      </c>
    </row>
    <row r="25">
      <c r="A25" s="4" t="inlineStr">
        <is>
          <t>Net cash used in operating activities</t>
        </is>
      </c>
      <c r="B25" s="5" t="n">
        <v>-39627</v>
      </c>
      <c r="C25" s="5" t="n">
        <v>-9376</v>
      </c>
    </row>
    <row r="26">
      <c r="A26" s="3" t="inlineStr">
        <is>
          <t>CASH FLOWS FROM INVESTING ACTIVITIES</t>
        </is>
      </c>
      <c r="B26" s="4" t="inlineStr">
        <is>
          <t xml:space="preserve"> </t>
        </is>
      </c>
      <c r="C26" s="4" t="inlineStr">
        <is>
          <t xml:space="preserve"> </t>
        </is>
      </c>
    </row>
    <row r="27">
      <c r="A27" s="4" t="inlineStr">
        <is>
          <t>Purchase of investments in unconsolidated affiliates</t>
        </is>
      </c>
      <c r="B27" s="5" t="n">
        <v>-3328</v>
      </c>
      <c r="C27" s="5" t="n">
        <v>-2500</v>
      </c>
    </row>
    <row r="28">
      <c r="A28" s="4" t="inlineStr">
        <is>
          <t>Purchase of property and equipment</t>
        </is>
      </c>
      <c r="B28" s="5" t="n">
        <v>-15104</v>
      </c>
      <c r="C28" s="5" t="n">
        <v>-15414</v>
      </c>
    </row>
    <row r="29">
      <c r="A29" s="4" t="inlineStr">
        <is>
          <t>Proceeds from divestitures, net of cash</t>
        </is>
      </c>
      <c r="B29" s="5" t="n">
        <v>0</v>
      </c>
      <c r="C29" s="5" t="n">
        <v>87370</v>
      </c>
    </row>
    <row r="30">
      <c r="A30" s="4" t="inlineStr">
        <is>
          <t>Net cash (used in) provided by investing activities</t>
        </is>
      </c>
      <c r="B30" s="5" t="n">
        <v>-18432</v>
      </c>
      <c r="C30" s="5" t="n">
        <v>69456</v>
      </c>
    </row>
    <row r="31">
      <c r="A31" s="3" t="inlineStr">
        <is>
          <t>CASH FLOWS FROM FINANCING ACTIVITIES</t>
        </is>
      </c>
      <c r="B31" s="4" t="inlineStr">
        <is>
          <t xml:space="preserve"> </t>
        </is>
      </c>
      <c r="C31" s="4" t="inlineStr">
        <is>
          <t xml:space="preserve"> </t>
        </is>
      </c>
    </row>
    <row r="32">
      <c r="A32" s="4" t="inlineStr">
        <is>
          <t>Principal payments on long-term debt</t>
        </is>
      </c>
      <c r="B32" s="5" t="n">
        <v>-3313</v>
      </c>
      <c r="C32" s="5" t="n">
        <v>-3318</v>
      </c>
    </row>
    <row r="33">
      <c r="A33" s="4" t="inlineStr">
        <is>
          <t>Repurchases of Senior Secured Notes and Term Loan Facility debt</t>
        </is>
      </c>
      <c r="B33" s="5" t="n">
        <v>-18243</v>
      </c>
      <c r="C33" s="5" t="n">
        <v>-47899</v>
      </c>
    </row>
    <row r="34">
      <c r="A34" s="4" t="inlineStr">
        <is>
          <t>Proceeds from issuance of common stock</t>
        </is>
      </c>
      <c r="B34" s="5" t="n">
        <v>993</v>
      </c>
      <c r="C34" s="5" t="n">
        <v>1167</v>
      </c>
    </row>
    <row r="35">
      <c r="A35" s="4" t="inlineStr">
        <is>
          <t>Payments for taxes related to net share settlement under 2020 Incentive Award Plan</t>
        </is>
      </c>
      <c r="B35" s="5" t="n">
        <v>-707</v>
      </c>
      <c r="C35" s="5" t="n">
        <v>-3292</v>
      </c>
    </row>
    <row r="36">
      <c r="A36" s="4" t="inlineStr">
        <is>
          <t>Contingent consideration payments</t>
        </is>
      </c>
      <c r="B36" s="5" t="n">
        <v>0</v>
      </c>
      <c r="C36" s="5" t="n">
        <v>-1851</v>
      </c>
    </row>
    <row r="37">
      <c r="A37" s="4" t="inlineStr">
        <is>
          <t>Purchase of treasury stock</t>
        </is>
      </c>
      <c r="B37" s="5" t="n">
        <v>-869</v>
      </c>
      <c r="C37" s="5" t="n">
        <v>-11689</v>
      </c>
    </row>
    <row r="38">
      <c r="A38" s="4" t="inlineStr">
        <is>
          <t>Net cash used in financing activities</t>
        </is>
      </c>
      <c r="B38" s="5" t="n">
        <v>-22139</v>
      </c>
      <c r="C38" s="5" t="n">
        <v>-66882</v>
      </c>
    </row>
    <row r="39">
      <c r="A39" s="4" t="inlineStr">
        <is>
          <t>Net effect of foreign currency changes on cash from discontinued operations</t>
        </is>
      </c>
      <c r="B39" s="5" t="n">
        <v>-3685</v>
      </c>
      <c r="C39" s="5" t="n">
        <v>-2136</v>
      </c>
    </row>
    <row r="40">
      <c r="A40" s="4" t="inlineStr">
        <is>
          <t>Net change in cash, cash equivalents and restricted cash</t>
        </is>
      </c>
      <c r="B40" s="5" t="n">
        <v>-83883</v>
      </c>
      <c r="C40" s="5" t="n">
        <v>-8938</v>
      </c>
    </row>
    <row r="41">
      <c r="A41" s="4" t="inlineStr">
        <is>
          <t>Cash, cash equivalents and restricted cash, beginning of period</t>
        </is>
      </c>
      <c r="B41" s="5" t="n">
        <v>220751</v>
      </c>
      <c r="C41" s="5" t="n">
        <v>137202</v>
      </c>
    </row>
    <row r="42">
      <c r="A42" s="4" t="inlineStr">
        <is>
          <t>Cash, cash equivalents and restricted cash, end of period</t>
        </is>
      </c>
      <c r="B42" s="5" t="n">
        <v>136868</v>
      </c>
      <c r="C42" s="5" t="n">
        <v>128264</v>
      </c>
    </row>
    <row r="43">
      <c r="A43" s="3" t="inlineStr">
        <is>
          <t>SUPPLEMENTAL CASH FLOW INFORMATION</t>
        </is>
      </c>
      <c r="B43" s="4" t="inlineStr">
        <is>
          <t xml:space="preserve"> </t>
        </is>
      </c>
      <c r="C43" s="4" t="inlineStr">
        <is>
          <t xml:space="preserve"> </t>
        </is>
      </c>
    </row>
    <row r="44">
      <c r="A44" s="4" t="inlineStr">
        <is>
          <t>Purchases of property and equipment recorded in accounts payable and accrued expenses</t>
        </is>
      </c>
      <c r="B44" s="6" t="n">
        <v>516</v>
      </c>
      <c r="C44" s="6" t="n">
        <v>52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130</v>
      </c>
      <c r="C4" s="6" t="n">
        <v>-53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Advantage Solutions Inc.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4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5 and for the three months ended March 31, 2025 and 2024 have been reflected in the condensed consolidated financial statements. These unaudited condensed consolidated financial statements should be read in conjunction with the audited consolidated financial statements as of and for the year ended December 31, 2024 and the related footnotes thereto. Operating results for the three months ended March 31, 2025 are not necessarily indicative of the results to be expected during the remainder of the current year or for any future period. As of January 1, 2024, the Company reorganized its portfolio of businesses into a new, simplified structure that more closely aligns its business capabilities with economic buyers. As a result of this reorganization, the Company revised its reportable segments and identified non-core businesses for disposition (“Divestiture plan”). In the first quarter of fiscal year 2024, the Company determined its Divestiture plan met the criteria for discontinued operations as it represented a strategic shift that had a major effect on the Company’s operations and financial results. As such, the results of businesses meeting the criteria to be classified as held for sale or disposed of in accordance with the Company’s Divestiture plan were reclassified to discontinued operations. Refer to Note 2— Discontinued Operations for additional information on the Company’s discontinued operations. Certain prior period balances related to the Company's discontinued operations have been reclassified to conform to the current presentation in the condensed consolidated financial statements and accompanying notes. The notes to the condensed consolidated financial statements are presented on a continuing operations basis unless otherwise noted. Refer to Note 2— Discontinued Operations for additional information on the Company’s discontinued operations. Revenue Recognition The Company recognizes revenue when control of promised goods or services is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and omni-commerce marketing services.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Three Months Ended March 31,
(in thousands) 2025 2024
Branded Services
Brokerage services $ 90,033 $ 127,032
Branded merchandising services 114,744 105,147
Omni-commerce marketing services 85,064 96,875
Total Branded Services revenue $ 289,841 $ 329,054
Experiential Services
Experiential services $ 314,020 $ 307,351
Total Experiential Services revenue $ 314,020 $ 307,351
Retailer Services
Retail merchandising services $ 171,068 $ 171,587
Advisory services 33,597 38,712
Agency services 13,266 14,708
Total Retailer Services revenue $ 217,931 $ 225,007
Total revenues $ 821,792 $ 861,412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months ended March 31, 2025 that were included in Deferred revenues as of December 31, 2024 were $ 10.7 million. Revenues recognized during the three months ended March 31, 2024 included in Deferred revenues as of December 31, 2023 were $ 12.5 million. Accounting Standards Recently Issued but Not Yet Adopted by the Company In December 2023, the Financial Accounting Standards Board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s annual report for fiscal year 2025. The new standard is expected to be applied prospectively, but retrospective application is permitted. The Company is currently evaluating the impact of ASU 2023-09 on the consolidated financial statements and related disclosures. In November 2024, the FASB issued ASU 2024-03, Income Statement-Reporting Comprehensive Income-Expense Disaggregation Disclosures (Subtopic 220-40): Disaggregation of Income Statement Expenses (“ASU 2024-03”), and in January 2025, the FASB issued ASU 2025-01, Income Statement-Reporting Comprehensive Income-Expense Disaggregation Disclosures (Subtopic 220-40): Clarifying the Effective Date (“ASU 2025-01”). ASU 2024-03 requires public entities to disclose additional information about specific expense categories in the notes to the financial statements on an interim and annual basis. ASU 2024-03, as clarified by ASU 2025-01, is effective for the Company beginning in fiscal year 2026 and interim periods within fiscal year 2027, with early adoption permitted. The new standard is expected to be applied prospectively, but retrospective application is permitted. The Company is currently evaluating the impact of ASU 2024-03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0:11Z</dcterms:created>
  <dcterms:modified xmlns:dcterms="http://purl.org/dc/terms/" xmlns:xsi="http://www.w3.org/2001/XMLSchema-instance" xsi:type="dcterms:W3CDTF">2025-05-12T20:30:14Z</dcterms:modified>
</cp:coreProperties>
</file>